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ACCOUNTS AND OTHER RECEIVABLE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BUSINESS COMBINATION AND GOODWI" sheetId="13" state="visible" r:id="rId13"/>
    <sheet xmlns:r="http://schemas.openxmlformats.org/officeDocument/2006/relationships" name="LONG TERM BORROWING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LEASE COMMITMENTS" sheetId="17" state="visible" r:id="rId17"/>
    <sheet xmlns:r="http://schemas.openxmlformats.org/officeDocument/2006/relationships" name="RESTATEMENT"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ACCOUNTS AND OTHER RECEIVABLES " sheetId="22" state="visible" r:id="rId22"/>
    <sheet xmlns:r="http://schemas.openxmlformats.org/officeDocument/2006/relationships" name="INVENTORIES (Tables)" sheetId="23" state="visible" r:id="rId23"/>
    <sheet xmlns:r="http://schemas.openxmlformats.org/officeDocument/2006/relationships" name="PROPERTY AND EQUIPMENT, NET (Ta" sheetId="24" state="visible" r:id="rId24"/>
    <sheet xmlns:r="http://schemas.openxmlformats.org/officeDocument/2006/relationships" name="INTANGIBLE ASSETS (Tables)" sheetId="25" state="visible" r:id="rId25"/>
    <sheet xmlns:r="http://schemas.openxmlformats.org/officeDocument/2006/relationships" name="BUSINESS COMBINATION AND GOOD_2" sheetId="26" state="visible" r:id="rId26"/>
    <sheet xmlns:r="http://schemas.openxmlformats.org/officeDocument/2006/relationships" name="INCOME TAXES (Tables)" sheetId="27" state="visible" r:id="rId27"/>
    <sheet xmlns:r="http://schemas.openxmlformats.org/officeDocument/2006/relationships" name="RELATED PARTY TRANSACTIONS (Tab" sheetId="28" state="visible" r:id="rId28"/>
    <sheet xmlns:r="http://schemas.openxmlformats.org/officeDocument/2006/relationships" name="LEASE COMMITMENTS (Tables)" sheetId="29" state="visible" r:id="rId29"/>
    <sheet xmlns:r="http://schemas.openxmlformats.org/officeDocument/2006/relationships" name="RESTATEMENT (Tables)" sheetId="30" state="visible" r:id="rId30"/>
    <sheet xmlns:r="http://schemas.openxmlformats.org/officeDocument/2006/relationships" name="SCHEDULE OF ENTITIES AND ITS SU" sheetId="31" state="visible" r:id="rId31"/>
    <sheet xmlns:r="http://schemas.openxmlformats.org/officeDocument/2006/relationships" name="SCHEDULE OF FOREIGN CURRENCY EX" sheetId="32" state="visible" r:id="rId32"/>
    <sheet xmlns:r="http://schemas.openxmlformats.org/officeDocument/2006/relationships" name="ORGANIZATION AND SUMMARY OF S_4" sheetId="33" state="visible" r:id="rId33"/>
    <sheet xmlns:r="http://schemas.openxmlformats.org/officeDocument/2006/relationships" name="GOING CONCERN (Details Narrativ" sheetId="34" state="visible" r:id="rId34"/>
    <sheet xmlns:r="http://schemas.openxmlformats.org/officeDocument/2006/relationships" name="SCHEDULE OF ACCOUNTS RECEIVABLE" sheetId="35" state="visible" r:id="rId35"/>
    <sheet xmlns:r="http://schemas.openxmlformats.org/officeDocument/2006/relationships" name="SCHEDULE OF INVENTORIES (Detail" sheetId="36" state="visible" r:id="rId36"/>
    <sheet xmlns:r="http://schemas.openxmlformats.org/officeDocument/2006/relationships" name="SCHEDULE OF PROPERTY AND EQUIPM" sheetId="37" state="visible" r:id="rId37"/>
    <sheet xmlns:r="http://schemas.openxmlformats.org/officeDocument/2006/relationships" name="SCHEDULE OF INTANGIBLE ASSETS (" sheetId="38" state="visible" r:id="rId38"/>
    <sheet xmlns:r="http://schemas.openxmlformats.org/officeDocument/2006/relationships" name="SCHEDULE OF FUTURE AMORTIZATION" sheetId="39" state="visible" r:id="rId39"/>
    <sheet xmlns:r="http://schemas.openxmlformats.org/officeDocument/2006/relationships" name="INTANGIBLE ASSETS (Details Narr" sheetId="40" state="visible" r:id="rId40"/>
    <sheet xmlns:r="http://schemas.openxmlformats.org/officeDocument/2006/relationships" name="SCHEDULE OF ASSETS ACQUIRED AND" sheetId="41" state="visible" r:id="rId41"/>
    <sheet xmlns:r="http://schemas.openxmlformats.org/officeDocument/2006/relationships" name="SCHEDULE OF PRO FORMA INFORMATI" sheetId="42" state="visible" r:id="rId42"/>
    <sheet xmlns:r="http://schemas.openxmlformats.org/officeDocument/2006/relationships" name="BUSINESS COMBINATION AND GOOD_3" sheetId="43" state="visible" r:id="rId43"/>
    <sheet xmlns:r="http://schemas.openxmlformats.org/officeDocument/2006/relationships" name="LONG TERM BORROWINGS (Details N" sheetId="44" state="visible" r:id="rId44"/>
    <sheet xmlns:r="http://schemas.openxmlformats.org/officeDocument/2006/relationships" name="SCHEDULE OF RECONCILIATION OF T" sheetId="45" state="visible" r:id="rId45"/>
    <sheet xmlns:r="http://schemas.openxmlformats.org/officeDocument/2006/relationships" name="SCHEDULE OF RECONCILIATION OF_2" sheetId="46" state="visible" r:id="rId46"/>
    <sheet xmlns:r="http://schemas.openxmlformats.org/officeDocument/2006/relationships" name="Schedule of Effective Income Ta" sheetId="47" state="visible" r:id="rId47"/>
    <sheet xmlns:r="http://schemas.openxmlformats.org/officeDocument/2006/relationships" name="INCOME TAXES (Details Narrative" sheetId="48" state="visible" r:id="rId48"/>
    <sheet xmlns:r="http://schemas.openxmlformats.org/officeDocument/2006/relationships" name="SCHEDULE OF AMOUNT DUE FROM AND" sheetId="49" state="visible" r:id="rId49"/>
    <sheet xmlns:r="http://schemas.openxmlformats.org/officeDocument/2006/relationships" name="RELATED PARTY TRANSACTIONS (Det" sheetId="50" state="visible" r:id="rId50"/>
    <sheet xmlns:r="http://schemas.openxmlformats.org/officeDocument/2006/relationships" name="SCHEDULE OF COMPONENTS OF LEASE" sheetId="51" state="visible" r:id="rId51"/>
    <sheet xmlns:r="http://schemas.openxmlformats.org/officeDocument/2006/relationships" name="SCHEDULE OF MATURITIES OF LEASE" sheetId="52" state="visible" r:id="rId52"/>
    <sheet xmlns:r="http://schemas.openxmlformats.org/officeDocument/2006/relationships" name="LEASE COMMITMENTS (Details Narr" sheetId="53" state="visible" r:id="rId53"/>
    <sheet xmlns:r="http://schemas.openxmlformats.org/officeDocument/2006/relationships" name="SCHEDULE OF RESTATEMENT TO BALA" sheetId="54" state="visible" r:id="rId54"/>
    <sheet xmlns:r="http://schemas.openxmlformats.org/officeDocument/2006/relationships" name="SCHEDULE OF RESTATEMENT TO OPER" sheetId="55" state="visible" r:id="rId55"/>
    <sheet xmlns:r="http://schemas.openxmlformats.org/officeDocument/2006/relationships" name="SCHEDULE OF RESTATEMENT TO CASH"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_);_(&quot;¥ &quot;(#,##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shares</t>
        </is>
      </c>
      <c r="B1" s="2" t="inlineStr">
        <is>
          <t>9 Months Ended</t>
        </is>
      </c>
    </row>
    <row r="2">
      <c r="B2" s="2" t="inlineStr">
        <is>
          <t>Sep. 30, 2020</t>
        </is>
      </c>
      <c r="C2" s="2" t="inlineStr">
        <is>
          <t>Nov. 15,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Amendment
No. 1</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Current Fiscal Year End Date</t>
        </is>
      </c>
      <c r="B12" s="4" t="inlineStr">
        <is>
          <t>--12-31</t>
        </is>
      </c>
    </row>
    <row r="13">
      <c r="A13" s="4" t="inlineStr">
        <is>
          <t>Entity File Number</t>
        </is>
      </c>
      <c r="B13" s="4" t="inlineStr">
        <is>
          <t>000-55555</t>
        </is>
      </c>
    </row>
    <row r="14">
      <c r="A14" s="4" t="inlineStr">
        <is>
          <t>Entity Registrant Name</t>
        </is>
      </c>
      <c r="B14" s="4" t="inlineStr">
        <is>
          <t>FORTUNE
VALLEY TREASURES, INC.</t>
        </is>
      </c>
    </row>
    <row r="15">
      <c r="A15" s="4" t="inlineStr">
        <is>
          <t>Entity Central Index Key</t>
        </is>
      </c>
      <c r="B15" s="4" t="inlineStr">
        <is>
          <t>0001626745</t>
        </is>
      </c>
    </row>
    <row r="16">
      <c r="A16" s="4" t="inlineStr">
        <is>
          <t>Entity Tax Identification Number</t>
        </is>
      </c>
      <c r="B16" s="4" t="inlineStr">
        <is>
          <t>32-0439333</t>
        </is>
      </c>
    </row>
    <row r="17">
      <c r="A17" s="4" t="inlineStr">
        <is>
          <t>Entity Incorporation, State or Country Code</t>
        </is>
      </c>
      <c r="B17" s="4" t="inlineStr">
        <is>
          <t>NV</t>
        </is>
      </c>
    </row>
    <row r="18">
      <c r="A18" s="4" t="inlineStr">
        <is>
          <t>Entity Address, Address Line One</t>
        </is>
      </c>
      <c r="B18" s="4" t="inlineStr">
        <is>
          <t>13th
Floor, Building B1, Wisdom Plaza</t>
        </is>
      </c>
    </row>
    <row r="19">
      <c r="A19" s="4" t="inlineStr">
        <is>
          <t>Entity Address, Address Line Two</t>
        </is>
      </c>
      <c r="B19" s="4" t="inlineStr">
        <is>
          <t>Qiaoxiang
Road, Nanshan District</t>
        </is>
      </c>
    </row>
    <row r="20">
      <c r="A20" s="4" t="inlineStr">
        <is>
          <t>Entity Address, Address Line Three</t>
        </is>
      </c>
      <c r="B20" s="4" t="inlineStr">
        <is>
          <t>Shenzhen</t>
        </is>
      </c>
    </row>
    <row r="21">
      <c r="A21" s="4" t="inlineStr">
        <is>
          <t>Entity Address, City or Town</t>
        </is>
      </c>
      <c r="B21" s="4" t="inlineStr">
        <is>
          <t>Guangdong</t>
        </is>
      </c>
    </row>
    <row r="22">
      <c r="A22" s="4" t="inlineStr">
        <is>
          <t>Entity Address, Country</t>
        </is>
      </c>
      <c r="B22" s="4" t="inlineStr">
        <is>
          <t>CN</t>
        </is>
      </c>
    </row>
    <row r="23">
      <c r="A23" s="4" t="inlineStr">
        <is>
          <t>Entity Address, Postal Zip Code</t>
        </is>
      </c>
      <c r="B23" s="4" t="inlineStr">
        <is>
          <t>518000</t>
        </is>
      </c>
    </row>
    <row r="24">
      <c r="A24" s="4" t="inlineStr">
        <is>
          <t>City Area Code</t>
        </is>
      </c>
      <c r="B24" s="4" t="inlineStr">
        <is>
          <t>(86)</t>
        </is>
      </c>
    </row>
    <row r="25">
      <c r="A25" s="4" t="inlineStr">
        <is>
          <t>Local Phone Number</t>
        </is>
      </c>
      <c r="B25" s="4" t="inlineStr">
        <is>
          <t>755-86961405</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156550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NOTE
5 – INVENTORIES Inventories
consisted of the following as of September 30, 2020 and December 31, 2019: SCHEDULE OF INVENTORIES
September
30, 2020 December
31, 2019
Finished goods $ 121,306 $ 28,5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NOTE
6 - PROPERTY AND EQUIPMENT, NET Property
and equipment consisted of the following as of September 30, 2020 and December 31, 2019: SCHEDULE OF PROPERTY AND EQUIPMENT, NET
September
30, 2020 December
31, 2019
At Cost:
Equipment $ 64,804 $ 61,510
Improvements 53,558 -
Property, plant and equipment, gross 118,362 61,510
Less: Accumulated depreciation (67,366 ) (52,899 )
Property, plant and equipment,
net $ 50,996 $ 8,6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NOTE
7 – INTANGIBLE ASSETS Intangible
assets and related accumulated amortization were as follows: SCHEDULE OF INTANGIBLE ASSETS
September
30, 2020 December
31, 2019
At Cost:
Distributor channel $ 3,165,208 $
Less: Accumulated depreciation (64,162 ) -
Total $ 3,101,046 $ - Amortization
expense for the nine months ended September 30, 2020 and 2019 was $ 64,162
and
$ 0 ,
respectively, included in cost of revenues. As
of September 30, 2020, the future estimated amortization costs for distribution channel are as follows: SCHEDULE OF FUTURE AMORTIZATION EXPENSE FOR DISTRIBUTION CHANNELS
2020 (remaining of the year) $ 197,939
2021 791,756
2022 791,756
2023 791,756
2024 527,839
Total $ 3,101,0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GOODWILL</t>
        </is>
      </c>
      <c r="B1" s="2" t="inlineStr">
        <is>
          <t>9 Months Ended</t>
        </is>
      </c>
    </row>
    <row r="2">
      <c r="B2" s="2" t="inlineStr">
        <is>
          <t>Sep. 30, 2020</t>
        </is>
      </c>
    </row>
    <row r="3">
      <c r="A3" s="3" t="inlineStr">
        <is>
          <t>Business Combination and Asset Acquisition [Abstract]</t>
        </is>
      </c>
    </row>
    <row r="4">
      <c r="A4" s="4" t="inlineStr">
        <is>
          <t>BUSINESS COMBINATION AND GOODWILL</t>
        </is>
      </c>
      <c r="B4" s="4" t="inlineStr">
        <is>
          <t xml:space="preserve">NOTE
8 – BUSINESS COMBINATION AND GOODWILL On
August 31, 2020, FVTI completed the acquisition of 90%
equity interest of Xixingdao. The Company aimed
to enter the service of drinking water distribution and delivery market in Dongguan City, Guangdong Province through this acquisition.
The purchase consideration is $ 9,773,989 ,
consists of 4,862,681
shares of the Company’s common stock, which have not been issued. The Company accounted for the acquisition using the purchase method of accounting for business combination
under ASC 805. The total purchase price was allocated to the tangible and identifiable intangible assets acquired and liabilities based
on their estimated fair values as of the acquisition date. The
determination of fair values involves the use of significant judgment and estimates and in the case of Xixingdao, this is with specific
reference to acquired intangible asset. The judgments used to determine the estimated fair value assigned to assets acquired and liabilities
assumed, as well as the intangible asset life and the expected future cash flows and related discount rate, can materially impact the
Company’s consolidated financial statements. Significant inputs and assumptions used for the model included the amount and timing
of expected future cash flows and discount rate. The Company utilized the assistance of a third-party valuation appraiser to determine
the fair value as of the date of acquisition. The
purchase price was allocated on the acquisition date of Xixingdao as follows: SCHEDULE
OF ASSETS ACQUIRED AND LIABILITIES ASSUMED
Account
and other receivables $ 305,866
Inventories 79,332
Other
net assets (12,884 )
Distribution
channel 3,145,260
Due
to related parties (135,080 )
Noncontrolling
interest (549,033 )
Goodwill 6,940,530
Total $ 9,773,991 The
results of operations, financial position, and cash flows of Xixingdao have been included in the Company’s consolidated financial
statements since the date of acquisition. Goodwill arising from this business combination is not tax deductible. The
following unaudited pro forma information presents the combined results of operations for the nine months ended September 30, 2020 and
2019 as if the acquisition of Xixingdao had occurred as of January 1, 2020 and May 31, 2019, the inception date of Xixingdao. These unaudited
pro forma results are presented for informational purpose only and are not necessarily indicative of what the actual results of operations
of the combined company would have been if the Company consummated the acquisition on January 1, 2020 or May 31, 2019, nor are they indicative
of future results of operations: SCHEDULE
OF PRO FORMA INFORMATION
For nine months ended September 30, 2020 For nine months ended September30, 2019
Pro forma net revenues $ 889,983 $ 201,535
Pro forma net loss 109,971 337,155
Pro forma net loss attributable to Fortune Valley Treasures, Inc. 110,036 335,623 The Company’s
policy is to perform its annual impairment testing on goodwill for its reporting unit on December 31, of each fiscal year or more frequently
if events or changes in circumstances indicate that an impairment may exi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BORROWINGS</t>
        </is>
      </c>
      <c r="B1" s="2" t="inlineStr">
        <is>
          <t>9 Months Ended</t>
        </is>
      </c>
    </row>
    <row r="2">
      <c r="B2" s="2" t="inlineStr">
        <is>
          <t>Sep. 30, 2020</t>
        </is>
      </c>
    </row>
    <row r="3">
      <c r="A3" s="3" t="inlineStr">
        <is>
          <t>Debt Disclosure [Abstract]</t>
        </is>
      </c>
    </row>
    <row r="4">
      <c r="A4" s="4" t="inlineStr">
        <is>
          <t>LONG TERM BORROWINGS</t>
        </is>
      </c>
      <c r="B4" s="4" t="inlineStr">
        <is>
          <t xml:space="preserve">NOTE
9 – LONG TERM BORROWINGS In
August 2020, the Company entered in long term line of credit with China Construction Bank-Dongguan City Branch for an aggregate of
RMB 910,000 138,656 July 21, 2023 40 99,981 68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10 - INCOME TAXES The
Company’s primary operations are conducted in the PRC in accordance with the relevant tax laws and regulations. The corporate income
tax rate for each country is as follows:
● PRC
tax rate is 25
● Hong
Kong tax rate is 16.5
● Seychelles
is on permanent tax holiday. The
following table provides the reconciliation of differences between statutory and effective tax expenses for nine months ended September
30, 2020 and 2019: SCHEDULE
OF RECONCILIATION OF TAX EXPENSES
September 30, 2020 September 30, 2019
Loss attributed to PRC operations $ (96,902 ) $ (145,784 )
Loss attributed to Seychelles and Hong Kong 1,066 (208 )
Loss attributed to U.S. (182,291 ) (175,763 )
Loss before tax (278,127 ) (321,755 )
PRC statutory tax at 25 (69,532 ) (80,439 )
Effect of Seychelles, PRC, Hong Kong, deductions and other reconciling items 66,117 80,523
Income tax $ 3,415 $ 84 The
difference between the U.S. federal statutory income tax rate and the Company’s effective tax rate was as follows for nine months
ended September 30, 2020 and 2019: Schedule
of Effective Income Tax Rate
September 30, 2020 September 30, 2019
U.S. federal statutory income tax rate 21.0 % 21.0 %
Higher rates in PRC, net 4.0 % 4.0 %
Effect of reconciling items (26.2 %) (25.0 %)
The Company’s effective tax rate (1.2 %) 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
11 - RELATED PARTY TRANSACTIONS Amounts
due from related parties as of September 30, 2020 and December 31, 2019 are as follow: SCHEDULE OF AMOUNT DUE FROM AND DUE TO RELATED PARTIES
Relationship with the Company September 30, 2020 December 31, 2019
Mr. Naiyong Luo Director of DIGLS $ 3,727 $
Ms. Lihua Li Mr. Yumin Lin’s wife 8,204 -
$ 11,931 $ - Amounts
due to related parties as of September 30, 2020 and December 31, 2019 are as follow:
Relationship with the Company September 30, 2020 December 31, 2019
Mr. Yumin Lin Chairman, Chief Executive Officer, President and Secretary $ 840,942 $ 791,576
Ms. Qingmei Lin Mr. Yumin Lin’s wife 9,263 17,201
Mr. Yuwen Li Vice President 103,287 -
Hua Hui (Shenzhen) Education Management
Ltd. Mr. Hongwei Ye, manager of a subsidiary, is the
supervisor of Hua Hui (Shenzhen) Education Management Ltd. 197,934 -
Mr. Xingwen Wang Manager of a subsidiary 1,429 -
Shenzhen Daxinghuashang
Industry Group Co., Ltd. Mr. Yumin Lin is the supervisor
of Shenzhen Daxinghuashang Industry Group Co., Ltd. 22,127 -
$ 1,174,982 $ 808,777 Due
from related parties mainly consists of funds advanced to related parties as to pay off the Company’s expenses. The balance is
unsecured, non-interest bearing. Due
to related parties mainly consists of borrowings for working capital purpose, the balance is unsecured, non-interest bearing.
The balance with Hua Hui (Shenzhen) Education Management Ltd. bears interest at the rate of 0.7% In addition, during the nine months ended September
30, 2020, these related parties paid expenses on the Company’s behalf in an amount of $ 277,0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Sep. 30, 2020</t>
        </is>
      </c>
    </row>
    <row r="3">
      <c r="A3" s="3" t="inlineStr">
        <is>
          <t>Lease Commitments</t>
        </is>
      </c>
    </row>
    <row r="4">
      <c r="A4" s="4" t="inlineStr">
        <is>
          <t>LEASE COMMITMENTS</t>
        </is>
      </c>
      <c r="B4" s="4" t="inlineStr">
        <is>
          <t xml:space="preserve">NOTE
12 – LEASE COMMITMENTS The
Company has six operating leases for five office spaces, and one warehouse in PRC with remaining lease terms of 13 months to 79
months. Three
of these leases were entered with related parties. The Company has an operating lease agreement with Qingmei Lin, a related party, for
the premises in Dongguan City, PRC. The agreement covers the period from January 1, 2019 to April 30, 2027. 10,000 1,450 The agreement covers the period from October 28, 2016 to October
28, 2021. 30,000 4,349 The agreement covers the period from September 27, 2020 to September 30, 2023. 960 139 The
components of lease expense and supplemental cash flow information related to leases for the nine months ended September 30, 2020 and
2019 are as follows: SCHEDULE OF COMPONENTS OF LEASE EXPENSE AND SUPPLEMENTAL CASH FLOW INFORMATION
Operating lease cost (included in general and administrative expenses in the Company’s
consolidated statements of operations) For the nine
months ended
Related parties $ 85,212
Non-related parties 2,139
Total $ 87,351
Other information for the nine months ended September 30, 2020
Cash paid for amounts included in the measurement of lease obligations $ 11,152
Weighted average remaining lease term (in years) 3.91
Weighted average discount rate 3.23 % Maturities
of the Company’s lease obligations as of September 30, 2020 are as follows: SCHEDULE OF MATURITIES OF LEASE OBLIGATIONS
2020 $ 93,641
2021 96,970
2022 46,244
2023 24,207
2024 17,644
Thereafter: 41,169
Total lease payment 319,875
Less: Imputed interest (15,082 )
Operating lease obligations
$ 304,793 NOTE
13 - RISKS Credit
risk The
Company is subject to risk borne from credit extended to customers. FVTL,
MKW, LJRB and QHDX bank deposits are with banks located in the PRC. JJHK’s bank account is located in Hong Kong. DIGLS and JJGS
do not have any bank accounts. The bank accounts that the Company uses are located outside of the U.S. and the Company’s bank accounts
in China are protected by a deposit insurance system. Economic
and political risks and national emergencies risk The
Company’s operations are conducted in the PRC. Accordingly, the Company’s business, financial condition, and results of operations
may be influenced by changes in the political, economic, and legal environments in the PRC. As imported alcoholic beverages are considered
a luxury item in the PRC, they may be subject to political risks. From time to time, the PRC government limits the amount of import of
foreign alcoholic beverages based on diplomatic relationships with foreign countries. The Company’s results of operations may be
materially and adversely affected if it is unable to procure such products because of change of government policies. In
addition, the Company’s sales and operations may materially adversely affected by national emergencies, such as COVID-19 pandemic. Inflation
risk Management
monitors changes in prices. Historically inflation has not materially impacted the Company’s financial statements. However, significant
increases in the price of wine and liquors that cannot be passed on to the Company’s customers could adversely impact the Company’s
results of operations. Concentrations
risk During
the nine months ended September 30, 2020 and the year ended December 31, 2019, the Company had a concentration of risk in its supply
of goods, as one vendor supplied all of the Company’s purchases of finished goo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t>
        </is>
      </c>
      <c r="B1" s="2" t="inlineStr">
        <is>
          <t>9 Months Ended</t>
        </is>
      </c>
    </row>
    <row r="2">
      <c r="B2" s="2" t="inlineStr">
        <is>
          <t>Sep. 30, 2020</t>
        </is>
      </c>
    </row>
    <row r="3">
      <c r="A3" s="3" t="inlineStr">
        <is>
          <t>Organization, Consolidation and Presentation of Financial Statements [Abstract]</t>
        </is>
      </c>
    </row>
    <row r="4">
      <c r="A4" s="4" t="inlineStr">
        <is>
          <t>RESTATEMENT</t>
        </is>
      </c>
      <c r="B4" s="4" t="inlineStr">
        <is>
          <t xml:space="preserve">NOTE
14 – RESTATEMENT Our
interim financial statements for the nine months ended September 30, 2020, as previously filed with the SEC on November 23, 2020, have
been restated. The previously filed financial statements did not reflect the acquisition of Xixingdao, completed on August 31, 2020
and the results of Xixingdao from the effective date of acquisition. The impact of this restatement on the Company’s Condensed
Consolidated Balance Sheet, Statements of Operations and Comprehensive Loss, and Statement of Cash Flows is reflected in the tables below: SCHEDULE
OF RESTATEMENT TO BALANCE SHEET CONDENSED CONSOLIDATED
BALANCE SHEET (Unaudited）
Previously
filed September
30, Restated September
30,
2020 Adjustment 2020
Assets
Current assets
Cash and cash equivalents $ 14,194 $ 8,903 $ 23,097
Accounts and other receivables, net 80,371 40,945 121,316
Inventories 50,787 70,519 121,306
Prepayments and other current assets 116,628 30,049 146,677
Due from related parties 8,066 3,865 11,931
Total current assets 270,046 154,281 424,327
Non-current assets
Property and equipment, net 48,442 2,554 50,996
Operating lease right of use asset - 68,684 68,684
Operating lease right of use asset, related parties 101,710 68,218 169,928
Deposits paid - 283,491 283,491
Intangible assets, net - 3,101,046 3,101,046
Goodwill - 6,988,560 6,988,560
Total Assets $ 420,198 $ 10,666,834 $ 11,087,032
Liabilities
Current liabilities
Accounts payable $ - $ - $ -
Unearned revenues 8,629 (131 ) 8,498
Operating lease obligation - current - 31,762 31,762
Operating lease obligation, related parties - current 14,419 120,775 135,194
Accounts, taxes, other payables, and accruals 87,223 58,309 145,532
Short
term borrowings 197,934 (197,934 ) -
Due to related parties 878,100 296,882 1,174,982
Common stock payable - 9,773,989 9,773,989
Total current liabilities 1,186,305 10,083,652 11,269,957
Non-current liabilities
Operating lease obligation - non-current - 39,738 39,738
Operating lease obligation, related parties - non-current 89,856 8,243 98,099
Long term borrowings 99,981 - 99,981
Total liabilities 1,376,142 10,131,633 11,507,775
Stockholders’ Deficit
Common stock (3,000,000,000 shares authorized, 307,750,100 issued and outstanding at
September 30, 2020 and December 31, 2019) 307,750 - 307,750
Additional paid in capital - - -
Accumulated deficit (1,271,910 ) (78,298 ) (1,350,208 )
Accumulated other comprehensive income 7,285 65,185 72,470
Total Stockholders’ Deficit (956,875 ) (13,113 ) (969,988 )
Non-controlling interest 931 548,314 549,245
Total Deficit (955,944 ) 535,201 (420,743 )
Total Liabilities and Stockholders’ Deficit $ 420,198 $ 10,666,834 $ 11,087,032 SCHEDULE
OF RESTATEMENT TO OPERATIONS AND COMPREHENSIVE INCOME CONDENSED
CONSOLDIATED STATEMENT OF OPERATIONS AND COMPREHENSIVE LOSS
(Unaudited） For
Three Months Ended September 30, 2020
Previously
filed Three
months ended September
30, Restated Three
months ended September
30,
2020 Adjustment 2020
Revenue from third parties $ 156,340 $ 125,263 $ 281,603
Revenue from related
parties - 1,957 1,957
Revenue 156,340 127,220 283,560
Cost of revenues 118,454 127,050 245,504
Gross profit 37,886 170 38,056
Operating
expenses
Selling and distribution expenses - 1,530 1,530
General and administrative expenses 102,112 81,459 183,571
Operating loss (64,226 ) (82,819 ) (147,045 )
Other income (expenses):
Other income (expenses) 71,841 6,684 78,525
Interest income 16 - 16
Interest expense (5,206 ) (15 ) (5,221 )
Other
income (expenses), net 66,651 6,669 73,320
Income
(loss) before income tax 2,425 (76,150 ) (73,725 )
Income tax - 3,415 3,415
Net
income (loss) $ 2,425 $ (79,565 ) $ (77,140 )
Less:
Net income (loss) attributable to non-controlling interest (1,251 ) (1,267 ) (2,518 )
Net
income (loss) attributable to Fortune Valley Treasures, Inc. 3,676 (78,298 ) (74,622 )
Other comprehensive income (loss):
Foreign
currency translation gain (loss) (15,788 ) 65,733 49,945
Comprehensive loss (15,788 ) (11,407 ) (27,195 )
Less:
Comprehensive loss attributable to non-controlling interest (1,145 ) (719 ) (1,864 )
Comprehensive
loss attributable to Fortune Valley Treasures, Inc. $ (13,363 ) (11,968 ) $ (25,331 )
Loss per share
Basic
and diluted loss per share $ (0.00 ) $ - $ (0.00 )
Basic and diluted weighted average shares
outstanding 307,750,000 100 307,750,100 For
Nine Months Ended September 30, 2020
Previously
filed Nine
months Restated Nine
months
ended ended
September 30, September 30,
2020 Adjustment 2020
Revenue from third parties $ 247,567 $ 125,263 $ 372,830
Revenue from related parties - 1,957 1,957
Revenue 247,567 127,220 374,787
Cost of revenues 172,797 127,050 299,847
Gross profit 74,770 170 74,940
Operating expenses
Selling and distribution expenses - 1,530 1,530
General and administrative expenses 340,604 81,459 422,063
Operating loss (265,834 ) (82,819 ) (348,653 )
Other income (expenses):
Other income (expenses) 73,947 6,684 80,631
Interest income 96 - 96
Interest expense (10,186 ) (15 ) (10,201 )
Other
income (expenses), net 63,857 6,669 70,526
Loss before income tax (201,977 ) (76,150 ) (278,127 )
Income tax expense - 3,415 3,415
Net loss $ (201,977 ) $ (79,565 ) $ (281,542 )
Less: Net loss attributable to
non-controlling interest (15,920 ) (1,237 ) (17,187 )
Net loss
attributable to Fortune Valley Treasures, Inc. (186,057 ) (78,328 ) (264,355 )
Other comprehensive gain (loss):
Foreign currency translation gain (loss) (10,505 ) 65,733 55,228
Comprehensive loss: (212,482 ) (13,832 ) (226,314 )
Less: Comprehensive loss attributable
to non-controlling interest (16,111 ) (719 ) (16,830 )
Comprehensive
loss attributable to Fortune Valley Treasures, Inc. $ (196,371 ) $ (13,113 ) $ (209,484 )
Loss per share
Basic and diluted loss
per share $ (0.00 ) - $ (0.00 )
Basic and diluted weighted average shares outstanding 307,750,000 100 307,750,100 SCHEDULE
OF RESTATEMENT TO STOCKHOLDERS’ EQUITY SCHEDULE
OF RESTATEMENT TO CASH FLOWS CONDENSED
CONSOLDIATED STATEMENTS OF CASH FLOWS (Unaudited)
Previously
filed Nine months ended Restated Nine
months
September 30, September
30,
2020 Adjustment 2020
Cash flows from operating activities
Net loss $ (201,977 ) $ (79,565 ) $ (281,542 )
Adjustments to reconcile net income to net cash provided by (used for) operating activities
Depreciation of fixed assets 23,293 55,336 78,629
Non-cash lease expense - 87,351 87,351
Changes in operating assets and liabilities
Accounts and other receivables (69,620 ) (51,550 ) (121,170 )
Inventories (20,958 ) (71,846 ) (92,804 )
Prepayments and other current
assets (106,539 ) (32,953 ) (139,492 )
Accounts and other payables 40,174 80,996 121,170
Lease liabilities - (15,743 ) (15,743 )
Net cash used in operating activities (335,627 ) (27,974 ) (363,601 )
Cash flows from investing activities
Advance to related parties - (12,099 ) (12,099 )
Repayment from related parties - 168 168
Proceeds from acquisition of subsidiary - 7,672 7,672
Purchase of property and equipment (50,543 ) (6,309 ) (56,852 )
Net cash used in investing activities (50,543 ) (10,568 ) (61,111 )
Cash flows from financing activities
Capital injections from owners 17,157 (17,157 ) -
Proceeds from short term borrowings 192,477 (192,477 ) -
Borrowings from related parties 55,074 506,033 561,107
Repayment to related parties - (194,902 ) (194,902 )
Proceeds from long term bank borrowings, net 97,225 2,756 99,981
Net cash provided by financing activities 361,933 104,253 466,186
Effect of foreign currency translation on cash and cash equivalents 294 (56,808 ) (56,514 )
Net (decrease)/increase of cash and cash equivalents (23,943 ) 8,903 (15,040 )
Cash and cash equivalents-beginning of period 38,137 - 38,137
Cash and cash equivalents-end of period $ 14,194 $ 8,903 $ 23,097
Supplementary cash flow information:
Interest received $ 96 $ - $ 96
Interest paid $ 10,186 $ 15 $ 10,201
Income tax paid $ - $ - $ -
Non-cash investing and financing activities:
Expense paid by related parties $ - $ 277,081 $ 277,081
Shares payable for acquisition of subsidiary $ - $ 9,773,989 $ 9,773,989
Operating lease right-of-use assets obtained in exchange for operating lease obligations $ - $ 172,022 $ 17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5 - SUBSEQUENT EVENTS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re was RMB 1,000,000 147,0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23097</v>
      </c>
      <c r="C3" s="6" t="n">
        <v>38137</v>
      </c>
    </row>
    <row r="4">
      <c r="A4" s="4" t="inlineStr">
        <is>
          <t>Accounts and other receivables, net</t>
        </is>
      </c>
      <c r="B4" s="5" t="n">
        <v>121316</v>
      </c>
      <c r="C4" s="5" t="n">
        <v>146</v>
      </c>
    </row>
    <row r="5">
      <c r="A5" s="4" t="inlineStr">
        <is>
          <t>Inventories</t>
        </is>
      </c>
      <c r="B5" s="5" t="n">
        <v>121306</v>
      </c>
      <c r="C5" s="5" t="n">
        <v>28502</v>
      </c>
    </row>
    <row r="6">
      <c r="A6" s="4" t="inlineStr">
        <is>
          <t>Prepayments and other current assets</t>
        </is>
      </c>
      <c r="B6" s="5" t="n">
        <v>146677</v>
      </c>
      <c r="C6" s="5" t="n">
        <v>7185</v>
      </c>
    </row>
    <row r="7">
      <c r="A7" s="4" t="inlineStr">
        <is>
          <t>Due from related parties</t>
        </is>
      </c>
      <c r="B7" s="5" t="n">
        <v>11931</v>
      </c>
      <c r="C7" s="4" t="inlineStr">
        <is>
          <t xml:space="preserve"> </t>
        </is>
      </c>
    </row>
    <row r="8">
      <c r="A8" s="4" t="inlineStr">
        <is>
          <t>Total current assets</t>
        </is>
      </c>
      <c r="B8" s="5" t="n">
        <v>424327</v>
      </c>
      <c r="C8" s="5" t="n">
        <v>73970</v>
      </c>
    </row>
    <row r="9">
      <c r="A9" s="3" t="inlineStr">
        <is>
          <t>Non-current assets</t>
        </is>
      </c>
    </row>
    <row r="10">
      <c r="A10" s="4" t="inlineStr">
        <is>
          <t>Property and equipment, net</t>
        </is>
      </c>
      <c r="B10" s="5" t="n">
        <v>50996</v>
      </c>
      <c r="C10" s="5" t="n">
        <v>8611</v>
      </c>
    </row>
    <row r="11">
      <c r="A11" s="4" t="inlineStr">
        <is>
          <t>Operating lease right-of-use assets</t>
        </is>
      </c>
      <c r="B11" s="5" t="n">
        <v>68684</v>
      </c>
      <c r="C11" s="4" t="inlineStr">
        <is>
          <t xml:space="preserve"> </t>
        </is>
      </c>
    </row>
    <row r="12">
      <c r="A12" s="4" t="inlineStr">
        <is>
          <t>Operating lease right-of-use assets, related parties</t>
        </is>
      </c>
      <c r="B12" s="5" t="n">
        <v>169928</v>
      </c>
      <c r="C12" s="5" t="n">
        <v>110456</v>
      </c>
    </row>
    <row r="13">
      <c r="A13" s="4" t="inlineStr">
        <is>
          <t>Deposits paid</t>
        </is>
      </c>
      <c r="B13" s="5" t="n">
        <v>283491</v>
      </c>
      <c r="C13" s="4" t="inlineStr">
        <is>
          <t xml:space="preserve"> </t>
        </is>
      </c>
    </row>
    <row r="14">
      <c r="A14" s="4" t="inlineStr">
        <is>
          <t>Intangible assets, net</t>
        </is>
      </c>
      <c r="B14" s="5" t="n">
        <v>3101046</v>
      </c>
      <c r="C14" s="4" t="inlineStr">
        <is>
          <t xml:space="preserve"> </t>
        </is>
      </c>
    </row>
    <row r="15">
      <c r="A15" s="4" t="inlineStr">
        <is>
          <t>Goodwill</t>
        </is>
      </c>
      <c r="B15" s="5" t="n">
        <v>6988560</v>
      </c>
      <c r="C15" s="4" t="inlineStr">
        <is>
          <t xml:space="preserve"> </t>
        </is>
      </c>
    </row>
    <row r="16">
      <c r="A16" s="4" t="inlineStr">
        <is>
          <t>Total Assets</t>
        </is>
      </c>
      <c r="B16" s="5" t="n">
        <v>11087032</v>
      </c>
      <c r="C16" s="5" t="n">
        <v>193037</v>
      </c>
    </row>
    <row r="17">
      <c r="A17" s="3" t="inlineStr">
        <is>
          <t>Current liabilities</t>
        </is>
      </c>
    </row>
    <row r="18">
      <c r="A18" s="4" t="inlineStr">
        <is>
          <t>Accounts payable</t>
        </is>
      </c>
      <c r="B18" s="4" t="inlineStr">
        <is>
          <t xml:space="preserve"> </t>
        </is>
      </c>
      <c r="C18" s="4" t="inlineStr">
        <is>
          <t xml:space="preserve"> </t>
        </is>
      </c>
    </row>
    <row r="19">
      <c r="A19" s="4" t="inlineStr">
        <is>
          <t>Unearned revenues</t>
        </is>
      </c>
      <c r="B19" s="5" t="n">
        <v>8498</v>
      </c>
      <c r="C19" s="4" t="inlineStr">
        <is>
          <t xml:space="preserve"> </t>
        </is>
      </c>
    </row>
    <row r="20">
      <c r="A20" s="4" t="inlineStr">
        <is>
          <t>Operating lease obligation - current</t>
        </is>
      </c>
      <c r="B20" s="5" t="n">
        <v>31762</v>
      </c>
      <c r="C20" s="4" t="inlineStr">
        <is>
          <t xml:space="preserve"> </t>
        </is>
      </c>
    </row>
    <row r="21">
      <c r="A21" s="4" t="inlineStr">
        <is>
          <t>Operating lease obligations, related parties - current</t>
        </is>
      </c>
      <c r="B21" s="5" t="n">
        <v>135194</v>
      </c>
      <c r="C21" s="5" t="n">
        <v>13715</v>
      </c>
    </row>
    <row r="22">
      <c r="A22" s="4" t="inlineStr">
        <is>
          <t>Accounts, taxes, other payables, and accruals</t>
        </is>
      </c>
      <c r="B22" s="5" t="n">
        <v>145532</v>
      </c>
      <c r="C22" s="5" t="n">
        <v>32860</v>
      </c>
    </row>
    <row r="23">
      <c r="A23" s="4" t="inlineStr">
        <is>
          <t>Due to related parties</t>
        </is>
      </c>
      <c r="B23" s="5" t="n">
        <v>1174982</v>
      </c>
      <c r="C23" s="5" t="n">
        <v>808777</v>
      </c>
    </row>
    <row r="24">
      <c r="A24" s="4" t="inlineStr">
        <is>
          <t>Common stock payable</t>
        </is>
      </c>
      <c r="B24" s="5" t="n">
        <v>9773989</v>
      </c>
      <c r="C24" s="4" t="inlineStr">
        <is>
          <t xml:space="preserve"> </t>
        </is>
      </c>
    </row>
    <row r="25">
      <c r="A25" s="4" t="inlineStr">
        <is>
          <t>Total current liabilities</t>
        </is>
      </c>
      <c r="B25" s="5" t="n">
        <v>11269957</v>
      </c>
      <c r="C25" s="5" t="n">
        <v>855352</v>
      </c>
    </row>
    <row r="26">
      <c r="A26" s="3" t="inlineStr">
        <is>
          <t>Non-current liabilities</t>
        </is>
      </c>
    </row>
    <row r="27">
      <c r="A27" s="4" t="inlineStr">
        <is>
          <t>Operating lease obligations - non-current</t>
        </is>
      </c>
      <c r="B27" s="5" t="n">
        <v>39738</v>
      </c>
      <c r="C27" s="4" t="inlineStr">
        <is>
          <t xml:space="preserve"> </t>
        </is>
      </c>
    </row>
    <row r="28">
      <c r="A28" s="4" t="inlineStr">
        <is>
          <t>Operating lease obligations, related parties - non-current</t>
        </is>
      </c>
      <c r="B28" s="5" t="n">
        <v>98099</v>
      </c>
      <c r="C28" s="5" t="n">
        <v>98189</v>
      </c>
    </row>
    <row r="29">
      <c r="A29" s="4" t="inlineStr">
        <is>
          <t>Bank borrowing</t>
        </is>
      </c>
      <c r="B29" s="5" t="n">
        <v>99981</v>
      </c>
      <c r="C29" s="4" t="inlineStr">
        <is>
          <t xml:space="preserve"> </t>
        </is>
      </c>
    </row>
    <row r="30">
      <c r="A30" s="4" t="inlineStr">
        <is>
          <t>Total Liabilities</t>
        </is>
      </c>
      <c r="B30" s="5" t="n">
        <v>11507775</v>
      </c>
      <c r="C30" s="5" t="n">
        <v>953541</v>
      </c>
    </row>
    <row r="31">
      <c r="A31" s="3" t="inlineStr">
        <is>
          <t>Stockholders’ Deficit</t>
        </is>
      </c>
    </row>
    <row r="32">
      <c r="A32" s="4" t="inlineStr">
        <is>
          <t>Common stock (3,000,000,000 shares authorized, 307,750,100 issued and outstanding at September 30, 2020 and December 31, 2019)</t>
        </is>
      </c>
      <c r="B32" s="5" t="n">
        <v>307750</v>
      </c>
      <c r="C32" s="5" t="n">
        <v>307750</v>
      </c>
    </row>
    <row r="33">
      <c r="A33" s="4" t="inlineStr">
        <is>
          <t>Additional paid in capital</t>
        </is>
      </c>
      <c r="B33" s="4" t="inlineStr">
        <is>
          <t xml:space="preserve"> </t>
        </is>
      </c>
      <c r="C33" s="4" t="inlineStr">
        <is>
          <t xml:space="preserve"> </t>
        </is>
      </c>
    </row>
    <row r="34">
      <c r="A34" s="4" t="inlineStr">
        <is>
          <t>Accumulated deficit</t>
        </is>
      </c>
      <c r="B34" s="5" t="n">
        <v>-1350208</v>
      </c>
      <c r="C34" s="5" t="n">
        <v>-1085853</v>
      </c>
    </row>
    <row r="35">
      <c r="A35" s="4" t="inlineStr">
        <is>
          <t>Accumulated other comprehensive income</t>
        </is>
      </c>
      <c r="B35" s="5" t="n">
        <v>72470</v>
      </c>
      <c r="C35" s="5" t="n">
        <v>17599</v>
      </c>
    </row>
    <row r="36">
      <c r="A36" s="4" t="inlineStr">
        <is>
          <t>Total Fortune Valley Treasures, Inc. stockholders’ deficit</t>
        </is>
      </c>
      <c r="B36" s="5" t="n">
        <v>-969988</v>
      </c>
      <c r="C36" s="5" t="n">
        <v>-760504</v>
      </c>
    </row>
    <row r="37">
      <c r="A37" s="4" t="inlineStr">
        <is>
          <t>Non-controlling interests</t>
        </is>
      </c>
      <c r="B37" s="5" t="n">
        <v>549245</v>
      </c>
      <c r="C37" s="4" t="inlineStr">
        <is>
          <t xml:space="preserve"> </t>
        </is>
      </c>
    </row>
    <row r="38">
      <c r="A38" s="4" t="inlineStr">
        <is>
          <t>Total Stockholders’ Deficit</t>
        </is>
      </c>
      <c r="B38" s="5" t="n">
        <v>-420743</v>
      </c>
      <c r="C38" s="5" t="n">
        <v>-760504</v>
      </c>
    </row>
    <row r="39">
      <c r="A39" s="4" t="inlineStr">
        <is>
          <t>Total Liabilities and Stockholders’ Deficit</t>
        </is>
      </c>
      <c r="B39" s="6" t="n">
        <v>11087032</v>
      </c>
      <c r="C39" s="6" t="n">
        <v>1930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se condensed consolidated financial statements,
accompanying notes, and related disclosures have been prepared pursuant to the rules and regulations of the SEC. These financial statements
have been prepared using the accrual basis of accounting in accordance with the generally accepted accounting principles in the United
States (“GAAP”). The Company’s fiscal year end is December 31. The Company’s financial statements are presented
in U.S. Dollars. </t>
        </is>
      </c>
    </row>
    <row r="5">
      <c r="A5" s="4" t="inlineStr">
        <is>
          <t>Basis of consolidation</t>
        </is>
      </c>
      <c r="B5" s="4" t="inlineStr">
        <is>
          <t xml:space="preserve">Basis
of consolidation The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consolidated statements of operations. As
of September 30, 2020, details of the Company’s major subsidiaries were as follows: SCHEDULE OF ENTITIES AND ITS SUBSIDIARIES
Entity
Name Date
of Incorporation Parent
Nature
of Operation Place
of
DIGLS July
4, 2016 FVTI Investment
holding Republic
of Seychelles
DILHK June
22, 2016 DIGLS Investment
holding Hong
Kong, PRC
QHDX November
3, 2016 DILHK Investment
holding PRC
FVTL May
31, 2011 QHDX Trading
of wine PRC
JJGS August
17, 2017 FVTI Investment
holding Republic
of Seychelles
JJHK August
24, 2017 JJGS Investment
holding Hong
Kong, PRC
JJSZ November
16, 2018 JJHK No
operations PRC
MKW August 28, 2019 QHDX Trading of alcohol PRC
LJRB November 16, 2015 MKW No operation PRC
Xixingdao May
31, 2019 QHDX Drinking
water distribution and delivery PRC </t>
        </is>
      </c>
    </row>
    <row r="6">
      <c r="A6" s="4" t="inlineStr">
        <is>
          <t>Use of estimates</t>
        </is>
      </c>
      <c r="B6" s="4" t="inlineStr">
        <is>
          <t xml:space="preserve">Use
of estimates The
preparation of financial statements is in conformity with GAAP, which requires management to make estimates and assumptions that affect
the reported amounts of assets and liabilities, as well as the disclosure of contingent assets and liabilities at the date of the financial
statements. The estimates and judgments will also affect the reported amounts for certain revenues and expenses during the reporting
period. Actual results may materially differ from these estimates. </t>
        </is>
      </c>
    </row>
    <row r="7">
      <c r="A7" s="4" t="inlineStr">
        <is>
          <t>Reclassification</t>
        </is>
      </c>
      <c r="B7" s="4" t="inlineStr">
        <is>
          <t xml:space="preserve">Reclassification Certain
prior year amounts have been reclassified to conform to the current period presentation. These reclassifications had no impact on net
earnings and financial position. </t>
        </is>
      </c>
    </row>
    <row r="8">
      <c r="A8" s="4" t="inlineStr">
        <is>
          <t>Foreign currency translation and re-measurement</t>
        </is>
      </c>
      <c r="B8" s="4" t="inlineStr">
        <is>
          <t xml:space="preserve">Foreign
currency translation and re-measurement The
Company translates its results of operations into the U.S. dollar in accordance with ASC 830, “ Foreign Currency Matters The
reporting currency for the Company and its subsidiaries is the U.S. dollar. The Company, DIGLS, JJGS, JJHK and DILHK’s functional
currency is the U.S. dollar. QHDX, JJSZ, FVTL, MKW, LJRB and Xixingdao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and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and
● Revenue
and expense items at the average rate of exchange prevailing during the period. Adjustments
arising from such translations are included in accumulated other comprehensive income in shareholders’ equity. SCHEDULE OF FOREIGN CURRENCY EXCHANGE RATE TRANSLATION
September 30, 2020 December 31, 2019
Spot RMB: USD exchange rate $ 0.14703 $ 0.14334
Average RMB: USD exchange rate $ 0.14298 $ 0.14505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and cash equivalents Cash
and cash equivalents include cash on hand, deposits in banks, and any investments with maturities with less three months from inception
to maturity. The Company’s primary bank deposits are located in the Hong Kong and the PRC. Under the Deposit Insurance System in
China, a company’s deposits at one bank is insured for a maximum of RMB 500,000 70,000 Accounts
receivable Accounts
receivable are carried at the amounts invoiced to customers less allowance for doubtful accounts. The allowance is an estimate based
on a review of individual customer accounts on a regular basis. Accounts receivable are written off when deemed uncollectible. Recoveries
of accounts receivable previously written off are recorded when received. The
Company reviews the collectability of accounts receivable based on an assessment of historical experience, current economic conditions,
and other collection indicators. During
the year ended December 31, 2019 and the nine months ended September 30, 2020, the Company did not experience any delinquent or uncollectible
balances; accordingly, the Company did not record any valuation allowance for bad debt during these periods. Inventories Inventories
consisting of finished goods are stated at the lower of cost or market value. The Company used the weighted average cost method of accounting
for inventory. Inventories on hand are evaluated on an on-going basis to determine if any items are obsolete, spoiled, or in excess of
future demand. The Company provides impairment that is charged directly to cost of sales when it has been determined that the product
is obsolete, spoiled, and that the Company will not be able to sell it at a normal profit above its carrying cost. The Company’s
primary products are imported alcoholic beverages. The selling price of alcoholic beverages tends to increase over time. However, there
are circumstances where alcoholic beverages may be subject to spoilage if stored for prolong periods of time. The Company did not experience
an impairment on inventory during the nine months ended September 30, 2020 and 2019. Right-of-use
asset and lease liabilities In
February 2016, the FASB issued ASU 2016-02 “Leases (Topic 842).” The new standard requires lessees to recognize lease assets
(right of use) and lease obligations (lease liability) for leases previously classified as operating leases under U.S. GAAP on the balance
sheet for leases with terms in excess of 12 months. The standard is effective for annual periods beginning after December 15, 2018, including
interim periods within those fiscal years. Accounting
for long-lived assets The
Company annually reviews its long-lived assets for impairment or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Customer
advances and deposits On
certain occasions, the Company may receive prepayments from downstream retailers or retail customers for wines and liquors prior to their
taking possession of the Company’s products. The Company records these receipts as customer advances and deposits until it has
met all the criteria for recognition of revenue including the passing possession of the products to its customer, at such point Company
will reduce the customer deposits balance and credit the Company’s revenues. </t>
        </is>
      </c>
    </row>
    <row r="9">
      <c r="A9" s="4" t="inlineStr">
        <is>
          <t>Revenue recognition</t>
        </is>
      </c>
      <c r="B9" s="4" t="inlineStr">
        <is>
          <t xml:space="preserve">Revenue
recognition The
Company adopted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pplying ASC 606, the Company recognizes revenue when the Company has negotiated the terms of the transaction, set forth the sales price,
transferred of possession of product to customer, determined that the customer does not have the right to return the product, determined
that the customer is able to further sell or transfer the product onto others for economic benefit without any other obligation to be
fulfilled by the Company, and the Company is reasonably assured that funds have been or will be collected from the customer. The Company’s
gross revenue consists of the value of goods invoiced, net of any value-added tax. Advertising All
advertising costs are expensed as incurred. Advertising expenses for the nine months ended September 30, 2020 and 2019 were $ 0 0 Shipping
and handling Outbound
shipping and handling are expensed as incurred. Retirement
benefits Retirement
benefits in the form of mandatory government sponsored defined contribution plans are charged as expenses as incurred or allocated to
inventory as a part of overhea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inancial
instruments The
Company’s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 Commitments
and contingencies Liabilities
for loss contingencies arising from claims, assessments, litigation, fines and penalties and other sources are recorded when it is probable
that a liability has been incurred and the amount of the assessment can be reasonably estimated.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Goodwill Goodwill
represents the excess of the purchase price over the fair value of the net tangible and identifiable assets acquired in a business combination.
In accordance with Financial Accounting Standards Board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 </t>
        </is>
      </c>
    </row>
    <row r="10">
      <c r="A10" s="4" t="inlineStr">
        <is>
          <t>Recent accounting pronouncements</t>
        </is>
      </c>
      <c r="B10" s="4" t="inlineStr">
        <is>
          <t xml:space="preserve">Recent
accounting pronouncements In
February 2018, the FASB issued guidance, which eliminates the stranded tax effects in other comprehensive income resulting from the Tax
Cuts and Jobs Act of 2017 (“TCJA”). Because the amendments only relate to the reclassification of the income tax effects
of the TCJA, the underlying guidance that requires that the effect of a change in tax laws or rates be included in income from continuing
operations is not affected. The Company adopted the guidance in the first quarter of fiscal year 2020. There was no material impact to
its financial statements.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GAAP. The Company is required to adopt the guidance in the first quarter of fiscal year 2020. Earlier adoption is permitted. The Company
adopted the new guidance. There was no material impact to its financial statements. On
March 17, 2016, the FASB issued Accounting Standards Update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The Company has determined that it acts as a principal in its primary business operations. In
August 2018, the FASB issued ASU 2018-13, Disclosure Framework-Changes to the Disclosure Requirements for Fair Value Measurement. The
amendments in this standard will remove, modify and add certain disclosures under ASC Topic 820, Fair Value Measurement, with the objective
of improving disclosure effectiveness. ASU 2018-13 will be effective for the Company’s year beginning January 1, 2020, with early
adoption permitted. The transition requirements are dependent upon each amendment within this update and will be applied either prospectively
or retrospectively. The Company does not expect ASU 2018-13 to have a material impact to the Company’s consolidated financial statements. In
December 2019, the FASB issued ASU 2019-12, Income Taxes (Topic 740) Simplifying the Accounting for Income Taxes. The amendments in this
Update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he Company
does not expect the adoption of ASU 2019-12 to have a material impact on its condensed consolidated financial statements. Unless
otherwise stated, the Company is currently assessing the above accounting pronouncements and their potential impact from their adoption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RGANIZATION AND SUMMARY OF SIGNICANT ACCOUNTING POLICIES (Tables)</t>
        </is>
      </c>
      <c r="B1" s="2" t="inlineStr">
        <is>
          <t>9 Months Ended</t>
        </is>
      </c>
    </row>
    <row r="2">
      <c r="B2" s="2" t="inlineStr">
        <is>
          <t>Sep. 30, 2020</t>
        </is>
      </c>
    </row>
    <row r="3">
      <c r="A3" s="3" t="inlineStr">
        <is>
          <t>Accounting Policies [Abstract]</t>
        </is>
      </c>
    </row>
    <row r="4">
      <c r="A4" s="4" t="inlineStr">
        <is>
          <t>SCHEDULE OF ENTITIES AND ITS SUBSIDIARIES</t>
        </is>
      </c>
      <c r="B4" s="4" t="inlineStr">
        <is>
          <t>As
of September 30, 2020, details of the Company’s major subsidiaries were as follows: SCHEDULE OF ENTITIES AND ITS SUBSIDIARIES
Entity
Name Date
of Incorporation Parent
Nature
of Operation Place
of
DIGLS July
4, 2016 FVTI Investment
holding Republic
of Seychelles
DILHK June
22, 2016 DIGLS Investment
holding Hong
Kong, PRC
QHDX November
3, 2016 DILHK Investment
holding PRC
FVTL May
31, 2011 QHDX Trading
of wine PRC
JJGS August
17, 2017 FVTI Investment
holding Republic
of Seychelles
JJHK August
24, 2017 JJGS Investment
holding Hong
Kong, PRC
JJSZ November
16, 2018 JJHK No
operations PRC
MKW August 28, 2019 QHDX Trading of alcohol PRC
LJRB November 16, 2015 MKW No operation PRC
Xixingdao May
31, 2019 QHDX Drinking
water distribution and delivery PRC</t>
        </is>
      </c>
    </row>
    <row r="5">
      <c r="A5" s="4" t="inlineStr">
        <is>
          <t>SCHEDULE OF FOREIGN CURRENCY EXCHANGE RATE TRANSLATION</t>
        </is>
      </c>
      <c r="B5" s="4" t="inlineStr">
        <is>
          <t xml:space="preserve">Adjustments
arising from such translations are included in accumulated other comprehensive income in shareholders’ equity. SCHEDULE OF FOREIGN CURRENCY EXCHANGE RATE TRANSLATION
September 30, 2020 December 31, 2019
Spot RMB: USD exchange rate $ 0.14703 $ 0.14334
Average RMB: USD exchange rate $ 0.14298 $ 0.145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AND OTHER RECEIVABLES (Tables)</t>
        </is>
      </c>
      <c r="B1" s="2" t="inlineStr">
        <is>
          <t>9 Months Ended</t>
        </is>
      </c>
    </row>
    <row r="2">
      <c r="B2" s="2" t="inlineStr">
        <is>
          <t>Sep. 30, 2020</t>
        </is>
      </c>
    </row>
    <row r="3">
      <c r="A3" s="3" t="inlineStr">
        <is>
          <t>Receivables [Abstract]</t>
        </is>
      </c>
    </row>
    <row r="4">
      <c r="A4" s="4" t="inlineStr">
        <is>
          <t>SCHEDULE OF ACCOUNTS RECEIVABLE</t>
        </is>
      </c>
      <c r="B4" s="4" t="inlineStr">
        <is>
          <t xml:space="preserve">Accounts
and other receivables consisted of the following as of September 30, 2020 and December 31, 2019: SCHEDULE OF ACCOUNTS RECEIVABLE
September
30, 2020 December
31, 2019
Gross accounts and other receivables $ 121,316 $ 146
Less: Allowance for doubtful accounts - -
Accounts and other receivables
net $ 121,316 $ 1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consisted of the following as of September 30, 2020 and December 31, 2019: SCHEDULE OF INVENTORIES
September
30, 2020 December
31, 2019
Finished goods $ 121,306 $ 28,5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 xml:space="preserve">Property
and equipment consisted of the following as of September 30, 2020 and December 31, 2019: SCHEDULE OF PROPERTY AND EQUIPMENT, NET
September
30, 2020 December
31, 2019
At Cost:
Equipment $ 64,804 $ 61,510
Improvements 53,558 -
Property, plant and equipment, gross 118,362 61,510
Less: Accumulated depreciation (67,366 ) (52,899 )
Property, plant and equipment,
net $ 50,996 $ 8,6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Intangible
assets and related accumulated amortization were as follows: SCHEDULE OF INTANGIBLE ASSETS
September
30, 2020 December
31, 2019
At Cost:
Distributor channel $ 3,165,208 $
Less: Accumulated depreciation (64,162 ) -
Total $ 3,101,046 $ - </t>
        </is>
      </c>
    </row>
    <row r="5">
      <c r="A5" s="4" t="inlineStr">
        <is>
          <t>SCHEDULE OF FUTURE AMORTIZATION EXPENSE FOR DISTRIBUTION CHANNELS</t>
        </is>
      </c>
      <c r="B5" s="4" t="inlineStr">
        <is>
          <t xml:space="preserve">As
of September 30, 2020, the future estimated amortization costs for distribution channel are as follows: SCHEDULE OF FUTURE AMORTIZATION EXPENSE FOR DISTRIBUTION CHANNELS
2020 (remaining of the year) $ 197,939
2021 791,756
2022 791,756
2023 791,756
2024 527,839
Total $ 3,101,0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GOODWILL (Tables)</t>
        </is>
      </c>
      <c r="B1" s="2" t="inlineStr">
        <is>
          <t>9 Months Ended</t>
        </is>
      </c>
    </row>
    <row r="2">
      <c r="B2" s="2" t="inlineStr">
        <is>
          <t>Sep. 30, 2020</t>
        </is>
      </c>
    </row>
    <row r="3">
      <c r="A3" s="3" t="inlineStr">
        <is>
          <t>Business Combination and Asset Acquisition [Abstract]</t>
        </is>
      </c>
    </row>
    <row r="4">
      <c r="A4" s="4" t="inlineStr">
        <is>
          <t>SCHEDULE OF ASSETS ACQUIRED AND LIABILITIES ASSUMED</t>
        </is>
      </c>
      <c r="B4" s="4" t="inlineStr">
        <is>
          <t xml:space="preserve">The
purchase price was allocated on the acquisition date of Xixingdao as follows: SCHEDULE
OF ASSETS ACQUIRED AND LIABILITIES ASSUMED
Account
and other receivables $ 305,866
Inventories 79,332
Other
net assets (12,884 )
Distribution
channel 3,145,260
Due
to related parties (135,080 )
Noncontrolling
interest (549,033 )
Goodwill 6,940,530
Total $ 9,773,991 </t>
        </is>
      </c>
    </row>
    <row r="5">
      <c r="A5" s="4" t="inlineStr">
        <is>
          <t>SCHEDULE OF PRO FORMA INFORMATION</t>
        </is>
      </c>
      <c r="B5" s="4" t="inlineStr">
        <is>
          <t xml:space="preserve"> SCHEDULE
OF PRO FORMA INFORMATION
For nine months ended September 30, 2020 For nine months ended September30, 2019
Pro forma net revenues $ 889,983 $ 201,535
Pro forma net loss 109,971 337,155
Pro forma net loss attributable to Fortune Valley Treasures, Inc. 110,036 335,6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RECONCILIATION OF TAX EXPENSES</t>
        </is>
      </c>
      <c r="B4" s="4" t="inlineStr">
        <is>
          <t xml:space="preserve">The
following table provides the reconciliation of differences between statutory and effective tax expenses for nine months ended September
30, 2020 and 2019: SCHEDULE
OF RECONCILIATION OF TAX EXPENSES
September 30, 2020 September 30, 2019
Loss attributed to PRC operations $ (96,902 ) $ (145,784 )
Loss attributed to Seychelles and Hong Kong 1,066 (208 )
Loss attributed to U.S. (182,291 ) (175,763 )
Loss before tax (278,127 ) (321,755 )
PRC statutory tax at 25 (69,532 ) (80,439 )
Effect of Seychelles, PRC, Hong Kong, deductions and other reconciling items 66,117 80,523
Income tax $ 3,415 $ 84 </t>
        </is>
      </c>
    </row>
    <row r="5">
      <c r="A5" s="4" t="inlineStr">
        <is>
          <t>Schedule of Effective Income Tax Rate</t>
        </is>
      </c>
      <c r="B5" s="4" t="inlineStr">
        <is>
          <t>The
difference between the U.S. federal statutory income tax rate and the Company’s effective tax rate was as follows for nine months
ended September 30, 2020 and 2019: Schedule
of Effective Income Tax Rate
September 30, 2020 September 30, 2019
U.S. federal statutory income tax rate 21.0 % 21.0 %
Higher rates in PRC, net 4.0 % 4.0 %
Effect of reconciling items (26.2 %) (25.0 %)
The Company’s effective tax rate (1.2 %)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AMOUNT DUE FROM AND DUE TO RELATED PARTIES</t>
        </is>
      </c>
      <c r="B4" s="4" t="inlineStr">
        <is>
          <t xml:space="preserve">Amounts
due from related parties as of September 30, 2020 and December 31, 2019 are as follow: SCHEDULE OF AMOUNT DUE FROM AND DUE TO RELATED PARTIES
Relationship with the Company September 30, 2020 December 31, 2019
Mr. Naiyong Luo Director of DIGLS $ 3,727 $
Ms. Lihua Li Mr. Yumin Lin’s wife 8,204 -
$ 11,931 $ - Amounts
due to related parties as of September 30, 2020 and December 31, 2019 are as follow:
Relationship with the Company September 30, 2020 December 31, 2019
Mr. Yumin Lin Chairman, Chief Executive Officer, President and Secretary $ 840,942 $ 791,576
Ms. Qingmei Lin Mr. Yumin Lin’s wife 9,263 17,201
Mr. Yuwen Li Vice President 103,287 -
Hua Hui (Shenzhen) Education Management
Ltd. Mr. Hongwei Ye, manager of a subsidiary, is the
supervisor of Hua Hui (Shenzhen) Education Management Ltd. 197,934 -
Mr. Xingwen Wang Manager of a subsidiary 1,429 -
Shenzhen Daxinghuashang
Industry Group Co., Ltd. Mr. Yumin Lin is the supervisor
of Shenzhen Daxinghuashang Industry Group Co., Ltd. 22,127 -
$ 1,174,982 $ 808,7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 COMMITMENTS (Tables)</t>
        </is>
      </c>
      <c r="B1" s="2" t="inlineStr">
        <is>
          <t>9 Months Ended</t>
        </is>
      </c>
    </row>
    <row r="2">
      <c r="B2" s="2" t="inlineStr">
        <is>
          <t>Sep. 30, 2020</t>
        </is>
      </c>
    </row>
    <row r="3">
      <c r="A3" s="3" t="inlineStr">
        <is>
          <t>Lease Commitments</t>
        </is>
      </c>
    </row>
    <row r="4">
      <c r="A4" s="4" t="inlineStr">
        <is>
          <t>SCHEDULE OF COMPONENTS OF LEASE EXPENSE AND SUPPLEMENTAL CASH FLOW INFORMATION</t>
        </is>
      </c>
      <c r="B4" s="4" t="inlineStr">
        <is>
          <t>The
components of lease expense and supplemental cash flow information related to leases for the nine months ended September 30, 2020 and
2019 are as follows: SCHEDULE OF COMPONENTS OF LEASE EXPENSE AND SUPPLEMENTAL CASH FLOW INFORMATION
Operating lease cost (included in general and administrative expenses in the Company’s
consolidated statements of operations) For the nine
months ended
Related parties $ 85,212
Non-related parties 2,139
Total $ 87,351
Other information for the nine months ended September 30, 2020
Cash paid for amounts included in the measurement of lease obligations $ 11,152
Weighted average remaining lease term (in years) 3.91
Weighted average discount rate 3.23 %</t>
        </is>
      </c>
    </row>
    <row r="5">
      <c r="A5" s="4" t="inlineStr">
        <is>
          <t>SCHEDULE OF MATURITIES OF LEASE OBLIGATIONS</t>
        </is>
      </c>
      <c r="B5" s="4" t="inlineStr">
        <is>
          <t xml:space="preserve">Maturities
of the Company’s lease obligations as of September 30, 2020 are as follows: SCHEDULE OF MATURITIES OF LEASE OBLIGATIONS
2020 $ 93,641
2021 96,970
2022 46,244
2023 24,207
2024 17,644
Thereafter: 41,169
Total lease payment 319,875
Less: Imputed interest (15,082 )
Operating lease obligations
$ 304,7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Sep. 30, 2020</t>
        </is>
      </c>
      <c r="C1" s="2" t="inlineStr">
        <is>
          <t>Dec. 31, 2019</t>
        </is>
      </c>
    </row>
    <row r="2">
      <c r="A2" s="3" t="inlineStr">
        <is>
          <t>Statement of Financial Position [Abstract]</t>
        </is>
      </c>
    </row>
    <row r="3">
      <c r="A3" s="4" t="inlineStr">
        <is>
          <t>Common Stock, Shares Authorized</t>
        </is>
      </c>
      <c r="B3" s="5" t="n">
        <v>3000000000</v>
      </c>
      <c r="C3" s="5" t="n">
        <v>3000000000</v>
      </c>
    </row>
    <row r="4">
      <c r="A4" s="4" t="inlineStr">
        <is>
          <t>Common Stock, Shares, Issued</t>
        </is>
      </c>
      <c r="B4" s="5" t="n">
        <v>307750100</v>
      </c>
      <c r="C4" s="5" t="n">
        <v>307750100</v>
      </c>
    </row>
    <row r="5">
      <c r="A5" s="4" t="inlineStr">
        <is>
          <t>Common Stock, Shares, Outstanding</t>
        </is>
      </c>
      <c r="B5" s="5" t="n">
        <v>307750100</v>
      </c>
      <c r="C5" s="5" t="n">
        <v>307750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ATEMENT (Tables)</t>
        </is>
      </c>
      <c r="B1" s="2" t="inlineStr">
        <is>
          <t>9 Months Ended</t>
        </is>
      </c>
    </row>
    <row r="2">
      <c r="B2" s="2" t="inlineStr">
        <is>
          <t>Sep. 30, 2020</t>
        </is>
      </c>
    </row>
    <row r="3">
      <c r="A3" s="3" t="inlineStr">
        <is>
          <t>Organization, Consolidation and Presentation of Financial Statements [Abstract]</t>
        </is>
      </c>
    </row>
    <row r="4">
      <c r="A4" s="4" t="inlineStr">
        <is>
          <t>SCHEDULE OF RESTATEMENT TO BALANCE SHEET</t>
        </is>
      </c>
      <c r="B4" s="4" t="inlineStr">
        <is>
          <t xml:space="preserve">SCHEDULE
OF RESTATEMENT TO BALANCE SHEET CONDENSED CONSOLIDATED
BALANCE SHEET (Unaudited）
Previously
filed September
30, Restated September
30,
2020 Adjustment 2020
Assets
Current assets
Cash and cash equivalents $ 14,194 $ 8,903 $ 23,097
Accounts and other receivables, net 80,371 40,945 121,316
Inventories 50,787 70,519 121,306
Prepayments and other current assets 116,628 30,049 146,677
Due from related parties 8,066 3,865 11,931
Total current assets 270,046 154,281 424,327
Non-current assets
Property and equipment, net 48,442 2,554 50,996
Operating lease right of use asset - 68,684 68,684
Operating lease right of use asset, related parties 101,710 68,218 169,928
Deposits paid - 283,491 283,491
Intangible assets, net - 3,101,046 3,101,046
Goodwill - 6,988,560 6,988,560
Total Assets $ 420,198 $ 10,666,834 $ 11,087,032
Liabilities
Current liabilities
Accounts payable $ - $ - $ -
Unearned revenues 8,629 (131 ) 8,498
Operating lease obligation - current - 31,762 31,762
Operating lease obligation, related parties - current 14,419 120,775 135,194
Accounts, taxes, other payables, and accruals 87,223 58,309 145,532
Short
term borrowings 197,934 (197,934 ) -
Due to related parties 878,100 296,882 1,174,982
Common stock payable - 9,773,989 9,773,989
Total current liabilities 1,186,305 10,083,652 11,269,957
Non-current liabilities
Operating lease obligation - non-current - 39,738 39,738
Operating lease obligation, related parties - non-current 89,856 8,243 98,099
Long term borrowings 99,981 - 99,981
Total liabilities 1,376,142 10,131,633 11,507,775
Stockholders’ Deficit
Common stock (3,000,000,000 shares authorized, 307,750,100 issued and outstanding at
September 30, 2020 and December 31, 2019) 307,750 - 307,750
Additional paid in capital - - -
Accumulated deficit (1,271,910 ) (78,298 ) (1,350,208 )
Accumulated other comprehensive income 7,285 65,185 72,470
Total Stockholders’ Deficit (956,875 ) (13,113 ) (969,988 )
Non-controlling interest 931 548,314 549,245
Total Deficit (955,944 ) 535,201 (420,743 )
Total Liabilities and Stockholders’ Deficit $ 420,198 $ 10,666,834 $ 11,087,032 </t>
        </is>
      </c>
    </row>
    <row r="5">
      <c r="A5" s="4" t="inlineStr">
        <is>
          <t>SCHEDULE OF RESTATEMENT TO OPERATIONS AND COMPREHENSIVE INCOME</t>
        </is>
      </c>
      <c r="B5" s="4" t="inlineStr">
        <is>
          <t xml:space="preserve">SCHEDULE
OF RESTATEMENT TO OPERATIONS AND COMPREHENSIVE INCOME CONDENSED
CONSOLDIATED STATEMENT OF OPERATIONS AND COMPREHENSIVE LOSS
(Unaudited） For
Three Months Ended September 30, 2020
Previously
filed Three
months ended September
30, Restated Three
months ended September
30,
2020 Adjustment 2020
Revenue from third parties $ 156,340 $ 125,263 $ 281,603
Revenue from related
parties - 1,957 1,957
Revenue 156,340 127,220 283,560
Cost of revenues 118,454 127,050 245,504
Gross profit 37,886 170 38,056
Operating
expenses
Selling and distribution expenses - 1,530 1,530
General and administrative expenses 102,112 81,459 183,571
Operating loss (64,226 ) (82,819 ) (147,045 )
Other income (expenses):
Other income (expenses) 71,841 6,684 78,525
Interest income 16 - 16
Interest expense (5,206 ) (15 ) (5,221 )
Other
income (expenses), net 66,651 6,669 73,320
Income
(loss) before income tax 2,425 (76,150 ) (73,725 )
Income tax - 3,415 3,415
Net
income (loss) $ 2,425 $ (79,565 ) $ (77,140 )
Less:
Net income (loss) attributable to non-controlling interest (1,251 ) (1,267 ) (2,518 )
Net
income (loss) attributable to Fortune Valley Treasures, Inc. 3,676 (78,298 ) (74,622 )
Other comprehensive income (loss):
Foreign
currency translation gain (loss) (15,788 ) 65,733 49,945
Comprehensive loss (15,788 ) (11,407 ) (27,195 )
Less:
Comprehensive loss attributable to non-controlling interest (1,145 ) (719 ) (1,864 )
Comprehensive
loss attributable to Fortune Valley Treasures, Inc. $ (13,363 ) (11,968 ) $ (25,331 )
Loss per share
Basic
and diluted loss per share $ (0.00 ) $ - $ (0.00 )
Basic and diluted weighted average shares
outstanding 307,750,000 100 307,750,100 For
Nine Months Ended September 30, 2020
Previously
filed Nine
months Restated Nine
months
ended ended
September 30, September 30,
2020 Adjustment 2020
Revenue from third parties $ 247,567 $ 125,263 $ 372,830
Revenue from related parties - 1,957 1,957
Revenue 247,567 127,220 374,787
Cost of revenues 172,797 127,050 299,847
Gross profit 74,770 170 74,940
Operating expenses
Selling and distribution expenses - 1,530 1,530
General and administrative expenses 340,604 81,459 422,063
Operating loss (265,834 ) (82,819 ) (348,653 )
Other income (expenses):
Other income (expenses) 73,947 6,684 80,631
Interest income 96 - 96
Interest expense (10,186 ) (15 ) (10,201 )
Other
income (expenses), net 63,857 6,669 70,526
Loss before income tax (201,977 ) (76,150 ) (278,127 )
Income tax expense - 3,415 3,415
Net loss $ (201,977 ) $ (79,565 ) $ (281,542 )
Less: Net loss attributable to
non-controlling interest (15,920 ) (1,237 ) (17,187 )
Net loss
attributable to Fortune Valley Treasures, Inc. (186,057 ) (78,328 ) (264,355 )
Other comprehensive gain (loss):
Foreign currency translation gain (loss) (10,505 ) 65,733 55,228
Comprehensive loss: (212,482 ) (13,832 ) (226,314 )
Less: Comprehensive loss attributable
to non-controlling interest (16,111 ) (719 ) (16,830 )
Comprehensive
loss attributable to Fortune Valley Treasures, Inc. $ (196,371 ) $ (13,113 ) $ (209,484 )
Loss per share
Basic and diluted loss
per share $ (0.00 ) - $ (0.00 )
Basic and diluted weighted average shares outstanding 307,750,000 100 307,750,100 </t>
        </is>
      </c>
    </row>
    <row r="6">
      <c r="A6" s="4" t="inlineStr">
        <is>
          <t>SCHEDULE OF RESTATEMENT TO STOCKHOLDERS’ EQUITY</t>
        </is>
      </c>
      <c r="B6" s="4" t="inlineStr">
        <is>
          <t xml:space="preserve">SCHEDULE
OF RESTATEMENT TO STOCKHOLDERS’ EQUITY </t>
        </is>
      </c>
    </row>
    <row r="7">
      <c r="A7" s="4" t="inlineStr">
        <is>
          <t>SCHEDULE OF RESTATEMENT TO CASH FLOWS</t>
        </is>
      </c>
      <c r="B7" s="4" t="inlineStr">
        <is>
          <t xml:space="preserve">SCHEDULE
OF RESTATEMENT TO CASH FLOWS CONDENSED
CONSOLDIATED STATEMENTS OF CASH FLOWS (Unaudited)
Previously
filed Nine months ended Restated Nine
months
September 30, September
30,
2020 Adjustment 2020
Cash flows from operating activities
Net loss $ (201,977 ) $ (79,565 ) $ (281,542 )
Adjustments to reconcile net income to net cash provided by (used for) operating activities
Depreciation of fixed assets 23,293 55,336 78,629
Non-cash lease expense - 87,351 87,351
Changes in operating assets and liabilities
Accounts and other receivables (69,620 ) (51,550 ) (121,170 )
Inventories (20,958 ) (71,846 ) (92,804 )
Prepayments and other current
assets (106,539 ) (32,953 ) (139,492 )
Accounts and other payables 40,174 80,996 121,170
Lease liabilities - (15,743 ) (15,743 )
Net cash used in operating activities (335,627 ) (27,974 ) (363,601 )
Cash flows from investing activities
Advance to related parties - (12,099 ) (12,099 )
Repayment from related parties - 168 168
Proceeds from acquisition of subsidiary - 7,672 7,672
Purchase of property and equipment (50,543 ) (6,309 ) (56,852 )
Net cash used in investing activities (50,543 ) (10,568 ) (61,111 )
Cash flows from financing activities
Capital injections from owners 17,157 (17,157 ) -
Proceeds from short term borrowings 192,477 (192,477 ) -
Borrowings from related parties 55,074 506,033 561,107
Repayment to related parties - (194,902 ) (194,902 )
Proceeds from long term bank borrowings, net 97,225 2,756 99,981
Net cash provided by financing activities 361,933 104,253 466,186
Effect of foreign currency translation on cash and cash equivalents 294 (56,808 ) (56,514 )
Net (decrease)/increase of cash and cash equivalents (23,943 ) 8,903 (15,040 )
Cash and cash equivalents-beginning of period 38,137 - 38,137
Cash and cash equivalents-end of period $ 14,194 $ 8,903 $ 23,097
Supplementary cash flow information:
Interest received $ 96 $ - $ 96
Interest paid $ 10,186 $ 15 $ 10,201
Income tax paid $ - $ - $ -
Non-cash investing and financing activities:
Expense paid by related parties $ - $ 277,081 $ 277,081
Shares payable for acquisition of subsidiary $ - $ 9,773,989 $ 9,773,989
Operating lease right-of-use assets obtained in exchange for operating lease obligations $ - $ 172,022 $ 17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2" customWidth="1" min="1" max="1"/>
    <col width="45" customWidth="1" min="2" max="2"/>
  </cols>
  <sheetData>
    <row r="1">
      <c r="A1" s="1" t="inlineStr">
        <is>
          <t>SCHEDULE OF ENTITIES AND ITS SUBSIDIARIES (Details)</t>
        </is>
      </c>
      <c r="B1" s="2" t="inlineStr">
        <is>
          <t>9 Months Ended</t>
        </is>
      </c>
    </row>
    <row r="2">
      <c r="B2" s="2" t="inlineStr">
        <is>
          <t>Sep. 30, 2020</t>
        </is>
      </c>
    </row>
    <row r="3">
      <c r="A3" s="4" t="inlineStr">
        <is>
          <t>DIGLS [Member]</t>
        </is>
      </c>
    </row>
    <row r="4">
      <c r="A4" s="4" t="inlineStr">
        <is>
          <t>Entity Name</t>
        </is>
      </c>
      <c r="B4" s="4" t="inlineStr">
        <is>
          <t>DIGLS</t>
        </is>
      </c>
    </row>
    <row r="5">
      <c r="A5" s="4" t="inlineStr">
        <is>
          <t>Entity Incorporation date</t>
        </is>
      </c>
      <c r="B5" s="4" t="inlineStr">
        <is>
          <t>Jul. 4,
		2016</t>
        </is>
      </c>
    </row>
    <row r="6">
      <c r="A6" s="4" t="inlineStr">
        <is>
          <t>Nature of Operation</t>
        </is>
      </c>
      <c r="B6" s="4" t="inlineStr">
        <is>
          <t>Investment
    holding</t>
        </is>
      </c>
    </row>
    <row r="7">
      <c r="A7" s="4" t="inlineStr">
        <is>
          <t>Country of Incorporation</t>
        </is>
      </c>
      <c r="B7" s="4" t="inlineStr">
        <is>
          <t>Republic
    of Seychelles</t>
        </is>
      </c>
    </row>
    <row r="8">
      <c r="A8" s="4" t="inlineStr">
        <is>
          <t>DILHK [Member]</t>
        </is>
      </c>
    </row>
    <row r="9">
      <c r="A9" s="4" t="inlineStr">
        <is>
          <t>Entity Name</t>
        </is>
      </c>
      <c r="B9" s="4" t="inlineStr">
        <is>
          <t>DILHK</t>
        </is>
      </c>
    </row>
    <row r="10">
      <c r="A10" s="4" t="inlineStr">
        <is>
          <t>Entity Incorporation date</t>
        </is>
      </c>
      <c r="B10" s="4" t="inlineStr">
        <is>
          <t>Jun. 22,
		2016</t>
        </is>
      </c>
    </row>
    <row r="11">
      <c r="A11" s="4" t="inlineStr">
        <is>
          <t>Nature of Operation</t>
        </is>
      </c>
      <c r="B11" s="4" t="inlineStr">
        <is>
          <t>Investment
    holding</t>
        </is>
      </c>
    </row>
    <row r="12">
      <c r="A12" s="4" t="inlineStr">
        <is>
          <t>Country of Incorporation</t>
        </is>
      </c>
      <c r="B12" s="4" t="inlineStr">
        <is>
          <t>Hong
    Kong, PRC</t>
        </is>
      </c>
    </row>
    <row r="13">
      <c r="A13" s="4" t="inlineStr">
        <is>
          <t>QHDX [Member]</t>
        </is>
      </c>
    </row>
    <row r="14">
      <c r="A14" s="4" t="inlineStr">
        <is>
          <t>Entity Name</t>
        </is>
      </c>
      <c r="B14" s="4" t="inlineStr">
        <is>
          <t>QHDX</t>
        </is>
      </c>
    </row>
    <row r="15">
      <c r="A15" s="4" t="inlineStr">
        <is>
          <t>Entity Incorporation date</t>
        </is>
      </c>
      <c r="B15" s="4" t="inlineStr">
        <is>
          <t>Nov. 3,
		2016</t>
        </is>
      </c>
    </row>
    <row r="16">
      <c r="A16" s="4" t="inlineStr">
        <is>
          <t>Nature of Operation</t>
        </is>
      </c>
      <c r="B16" s="4" t="inlineStr">
        <is>
          <t>Investment
    holding</t>
        </is>
      </c>
    </row>
    <row r="17">
      <c r="A17" s="4" t="inlineStr">
        <is>
          <t>Country of Incorporation</t>
        </is>
      </c>
      <c r="B17" s="4" t="inlineStr">
        <is>
          <t>PRC</t>
        </is>
      </c>
    </row>
    <row r="18">
      <c r="A18" s="4" t="inlineStr">
        <is>
          <t>FVTL [Member]</t>
        </is>
      </c>
    </row>
    <row r="19">
      <c r="A19" s="4" t="inlineStr">
        <is>
          <t>Entity Name</t>
        </is>
      </c>
      <c r="B19" s="4" t="inlineStr">
        <is>
          <t>FVTL</t>
        </is>
      </c>
    </row>
    <row r="20">
      <c r="A20" s="4" t="inlineStr">
        <is>
          <t>Entity Incorporation date</t>
        </is>
      </c>
      <c r="B20" s="4" t="inlineStr">
        <is>
          <t>May 31,
		2011</t>
        </is>
      </c>
    </row>
    <row r="21">
      <c r="A21" s="4" t="inlineStr">
        <is>
          <t>Nature of Operation</t>
        </is>
      </c>
      <c r="B21" s="4" t="inlineStr">
        <is>
          <t>Trading
    of wine</t>
        </is>
      </c>
    </row>
    <row r="22">
      <c r="A22" s="4" t="inlineStr">
        <is>
          <t>Country of Incorporation</t>
        </is>
      </c>
      <c r="B22" s="4" t="inlineStr">
        <is>
          <t>PRC</t>
        </is>
      </c>
    </row>
    <row r="23">
      <c r="A23" s="4" t="inlineStr">
        <is>
          <t>JJGS [Member]</t>
        </is>
      </c>
    </row>
    <row r="24">
      <c r="A24" s="4" t="inlineStr">
        <is>
          <t>Entity Name</t>
        </is>
      </c>
      <c r="B24" s="4" t="inlineStr">
        <is>
          <t>JJGS</t>
        </is>
      </c>
    </row>
    <row r="25">
      <c r="A25" s="4" t="inlineStr">
        <is>
          <t>Entity Incorporation date</t>
        </is>
      </c>
      <c r="B25" s="4" t="inlineStr">
        <is>
          <t>Aug. 17,
		2017</t>
        </is>
      </c>
    </row>
    <row r="26">
      <c r="A26" s="4" t="inlineStr">
        <is>
          <t>Nature of Operation</t>
        </is>
      </c>
      <c r="B26" s="4" t="inlineStr">
        <is>
          <t>Investment
    holding</t>
        </is>
      </c>
    </row>
    <row r="27">
      <c r="A27" s="4" t="inlineStr">
        <is>
          <t>Country of Incorporation</t>
        </is>
      </c>
      <c r="B27" s="4" t="inlineStr">
        <is>
          <t>Republic
    of Seychelles</t>
        </is>
      </c>
    </row>
    <row r="28">
      <c r="A28" s="4" t="inlineStr">
        <is>
          <t>JJHK [Member]</t>
        </is>
      </c>
    </row>
    <row r="29">
      <c r="A29" s="4" t="inlineStr">
        <is>
          <t>Entity Name</t>
        </is>
      </c>
      <c r="B29" s="4" t="inlineStr">
        <is>
          <t>JJHK</t>
        </is>
      </c>
    </row>
    <row r="30">
      <c r="A30" s="4" t="inlineStr">
        <is>
          <t>Entity Incorporation date</t>
        </is>
      </c>
      <c r="B30" s="4" t="inlineStr">
        <is>
          <t>Aug. 24,
		2017</t>
        </is>
      </c>
    </row>
    <row r="31">
      <c r="A31" s="4" t="inlineStr">
        <is>
          <t>Nature of Operation</t>
        </is>
      </c>
      <c r="B31" s="4" t="inlineStr">
        <is>
          <t>Investment
    holding</t>
        </is>
      </c>
    </row>
    <row r="32">
      <c r="A32" s="4" t="inlineStr">
        <is>
          <t>Country of Incorporation</t>
        </is>
      </c>
      <c r="B32" s="4" t="inlineStr">
        <is>
          <t>Hong
    Kong, PRC</t>
        </is>
      </c>
    </row>
    <row r="33">
      <c r="A33" s="4" t="inlineStr">
        <is>
          <t>JJSZ [Member]</t>
        </is>
      </c>
    </row>
    <row r="34">
      <c r="A34" s="4" t="inlineStr">
        <is>
          <t>Entity Name</t>
        </is>
      </c>
      <c r="B34" s="4" t="inlineStr">
        <is>
          <t>JJSZ</t>
        </is>
      </c>
    </row>
    <row r="35">
      <c r="A35" s="4" t="inlineStr">
        <is>
          <t>Entity Incorporation date</t>
        </is>
      </c>
      <c r="B35" s="4" t="inlineStr">
        <is>
          <t>Nov. 16,
		2018</t>
        </is>
      </c>
    </row>
    <row r="36">
      <c r="A36" s="4" t="inlineStr">
        <is>
          <t>Nature of Operation</t>
        </is>
      </c>
      <c r="B36" s="4" t="inlineStr">
        <is>
          <t>No
    operations</t>
        </is>
      </c>
    </row>
    <row r="37">
      <c r="A37" s="4" t="inlineStr">
        <is>
          <t>Country of Incorporation</t>
        </is>
      </c>
      <c r="B37" s="4" t="inlineStr">
        <is>
          <t>PRC</t>
        </is>
      </c>
    </row>
    <row r="38">
      <c r="A38" s="4" t="inlineStr">
        <is>
          <t>MKW [Member]</t>
        </is>
      </c>
    </row>
    <row r="39">
      <c r="A39" s="4" t="inlineStr">
        <is>
          <t>Entity Name</t>
        </is>
      </c>
      <c r="B39" s="4" t="inlineStr">
        <is>
          <t>MKW</t>
        </is>
      </c>
    </row>
    <row r="40">
      <c r="A40" s="4" t="inlineStr">
        <is>
          <t>Entity Incorporation date</t>
        </is>
      </c>
      <c r="B40" s="4" t="inlineStr">
        <is>
          <t>Aug. 28,
		2019</t>
        </is>
      </c>
    </row>
    <row r="41">
      <c r="A41" s="4" t="inlineStr">
        <is>
          <t>Nature of Operation</t>
        </is>
      </c>
      <c r="B41" s="4" t="inlineStr">
        <is>
          <t>Trading of alcohol</t>
        </is>
      </c>
    </row>
    <row r="42">
      <c r="A42" s="4" t="inlineStr">
        <is>
          <t>Country of Incorporation</t>
        </is>
      </c>
      <c r="B42" s="4" t="inlineStr">
        <is>
          <t>PRC</t>
        </is>
      </c>
    </row>
    <row r="43">
      <c r="A43" s="4" t="inlineStr">
        <is>
          <t>LJRB [Member]</t>
        </is>
      </c>
    </row>
    <row r="44">
      <c r="A44" s="4" t="inlineStr">
        <is>
          <t>Entity Name</t>
        </is>
      </c>
      <c r="B44" s="4" t="inlineStr">
        <is>
          <t>LJRB</t>
        </is>
      </c>
    </row>
    <row r="45">
      <c r="A45" s="4" t="inlineStr">
        <is>
          <t>Entity Incorporation date</t>
        </is>
      </c>
      <c r="B45" s="4" t="inlineStr">
        <is>
          <t>Nov. 16,
		2015</t>
        </is>
      </c>
    </row>
    <row r="46">
      <c r="A46" s="4" t="inlineStr">
        <is>
          <t>Nature of Operation</t>
        </is>
      </c>
      <c r="B46" s="4" t="inlineStr">
        <is>
          <t>No operation</t>
        </is>
      </c>
    </row>
    <row r="47">
      <c r="A47" s="4" t="inlineStr">
        <is>
          <t>Country of Incorporation</t>
        </is>
      </c>
      <c r="B47" s="4" t="inlineStr">
        <is>
          <t>PRC</t>
        </is>
      </c>
    </row>
    <row r="48">
      <c r="A48" s="4" t="inlineStr">
        <is>
          <t>Xixingdao [Member]</t>
        </is>
      </c>
    </row>
    <row r="49">
      <c r="A49" s="4" t="inlineStr">
        <is>
          <t>Entity Name</t>
        </is>
      </c>
      <c r="B49" s="4" t="inlineStr">
        <is>
          <t>Xixingdao</t>
        </is>
      </c>
    </row>
    <row r="50">
      <c r="A50" s="4" t="inlineStr">
        <is>
          <t>Entity Incorporation date</t>
        </is>
      </c>
      <c r="B50" s="4" t="inlineStr">
        <is>
          <t>May 31,
		2019</t>
        </is>
      </c>
    </row>
    <row r="51">
      <c r="A51" s="4" t="inlineStr">
        <is>
          <t>Nature of Operation</t>
        </is>
      </c>
      <c r="B51" s="4" t="inlineStr">
        <is>
          <t>Drinking
    water distribution and delivery</t>
        </is>
      </c>
    </row>
    <row r="52">
      <c r="A52" s="4" t="inlineStr">
        <is>
          <t>Country of Incorporation</t>
        </is>
      </c>
      <c r="B52" s="4" t="inlineStr">
        <is>
          <t>PR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OREIGN CURRENCY EXCHANGE RATE TRANSLATION (Details)</t>
        </is>
      </c>
      <c r="B1" s="2" t="inlineStr">
        <is>
          <t>Sep. 30, 2020</t>
        </is>
      </c>
      <c r="C1" s="2" t="inlineStr">
        <is>
          <t>Dec. 31, 2019</t>
        </is>
      </c>
    </row>
    <row r="2">
      <c r="A2" s="4" t="inlineStr">
        <is>
          <t>Spot RMB [Member]</t>
        </is>
      </c>
    </row>
    <row r="3">
      <c r="A3" s="3" t="inlineStr">
        <is>
          <t>Offsetting Assets [Line Items]</t>
        </is>
      </c>
    </row>
    <row r="4">
      <c r="A4" s="4" t="inlineStr">
        <is>
          <t>Foreign Currency Exchange Rate Translation</t>
        </is>
      </c>
      <c r="B4" s="7" t="n">
        <v>0.14703</v>
      </c>
      <c r="C4" s="7" t="n">
        <v>0.14334</v>
      </c>
    </row>
    <row r="5">
      <c r="A5" s="4" t="inlineStr">
        <is>
          <t>Average RMB [Member]</t>
        </is>
      </c>
    </row>
    <row r="6">
      <c r="A6" s="3" t="inlineStr">
        <is>
          <t>Offsetting Assets [Line Items]</t>
        </is>
      </c>
    </row>
    <row r="7">
      <c r="A7" s="4" t="inlineStr">
        <is>
          <t>Foreign Currency Exchange Rate Translation</t>
        </is>
      </c>
      <c r="B7" s="7" t="n">
        <v>0.14298</v>
      </c>
      <c r="C7" s="7" t="n">
        <v>0.145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0" customWidth="1" min="2" max="2"/>
    <col width="80" customWidth="1" min="3" max="3"/>
    <col width="21" customWidth="1" min="4" max="4"/>
    <col width="27" customWidth="1" min="5" max="5"/>
    <col width="20" customWidth="1" min="6" max="6"/>
    <col width="14" customWidth="1" min="7" max="7"/>
  </cols>
  <sheetData>
    <row r="1">
      <c r="A1" s="1" t="inlineStr">
        <is>
          <t>ORGANIZATION AND SUMMARY OF SIGNICANT ACCOUNTING POLICIES (Details Narrative)</t>
        </is>
      </c>
      <c r="B1" s="2" t="inlineStr">
        <is>
          <t>Apr. 11, 2018shares</t>
        </is>
      </c>
      <c r="C1" s="2" t="inlineStr">
        <is>
          <t>Sep. 30, 2020USD ($)$ / sharesshares</t>
        </is>
      </c>
      <c r="D1" s="2" t="inlineStr">
        <is>
          <t>Sep. 30, 2019USD ($)</t>
        </is>
      </c>
      <c r="E1" s="2" t="inlineStr">
        <is>
          <t>Sep. 30, 2020CNY (¥)shares</t>
        </is>
      </c>
      <c r="F1" s="2" t="inlineStr">
        <is>
          <t>Dec. 31, 2019shares</t>
        </is>
      </c>
      <c r="G1" s="2" t="inlineStr">
        <is>
          <t>Jul. 13, 2019</t>
        </is>
      </c>
    </row>
    <row r="2">
      <c r="A2" s="3" t="inlineStr">
        <is>
          <t>Collaborative Arrangement and Arrangement Other than Collaborative [Line Items]</t>
        </is>
      </c>
    </row>
    <row r="3">
      <c r="A3" s="4" t="inlineStr">
        <is>
          <t>Entity fiscal year change, description</t>
        </is>
      </c>
      <c r="C3" s="4" t="inlineStr">
        <is>
          <t>On
January 5, 2018, the Company changed its accounting fiscal year end from August 31 to December 31. On January 29, 2018, the Company filed
a Certificate of Amendment with the State of Nevada to increase its authorized shares of common stock from 75,000,000 to 3,000,000,000.</t>
        </is>
      </c>
    </row>
    <row r="4">
      <c r="A4" s="4" t="inlineStr">
        <is>
          <t>Common Stock, Shares Authorized</t>
        </is>
      </c>
      <c r="C4" s="5" t="n">
        <v>3000000000</v>
      </c>
      <c r="E4" s="5" t="n">
        <v>3000000000</v>
      </c>
      <c r="F4" s="5" t="n">
        <v>3000000000</v>
      </c>
    </row>
    <row r="5">
      <c r="A5" s="4" t="inlineStr">
        <is>
          <t>Bank deposits</t>
        </is>
      </c>
      <c r="C5" s="6" t="n">
        <v>70000</v>
      </c>
      <c r="E5" s="8" t="n">
        <v>500000</v>
      </c>
    </row>
    <row r="6">
      <c r="A6" s="4" t="inlineStr">
        <is>
          <t>Advertising expenses | $</t>
        </is>
      </c>
      <c r="C6" s="6" t="n">
        <v>0</v>
      </c>
      <c r="D6" s="6" t="n">
        <v>0</v>
      </c>
    </row>
    <row r="7">
      <c r="A7" s="4" t="inlineStr">
        <is>
          <t>DaXingHuaShang Investment Group Limited [Member]</t>
        </is>
      </c>
    </row>
    <row r="8">
      <c r="A8" s="3" t="inlineStr">
        <is>
          <t>Collaborative Arrangement and Arrangement Other than Collaborative [Line Items]</t>
        </is>
      </c>
    </row>
    <row r="9">
      <c r="A9" s="4" t="inlineStr">
        <is>
          <t>Entity Incorporation, Date of Incorporation</t>
        </is>
      </c>
      <c r="C9" s="4" t="inlineStr">
        <is>
          <t>Jul. 4,
		2016</t>
        </is>
      </c>
    </row>
    <row r="10">
      <c r="A10" s="4" t="inlineStr">
        <is>
          <t>Authorized capital</t>
        </is>
      </c>
      <c r="C10" s="5" t="n">
        <v>100000</v>
      </c>
      <c r="E10" s="5" t="n">
        <v>100000</v>
      </c>
    </row>
    <row r="11">
      <c r="A11" s="4" t="inlineStr">
        <is>
          <t>Common Stock, Shares Authorized</t>
        </is>
      </c>
      <c r="C11" s="5" t="n">
        <v>250000000</v>
      </c>
      <c r="E11" s="5" t="n">
        <v>250000000</v>
      </c>
    </row>
    <row r="12">
      <c r="A12" s="4" t="inlineStr">
        <is>
          <t>Share Price | $ / shares</t>
        </is>
      </c>
      <c r="C12" s="9" t="n">
        <v>0.0004</v>
      </c>
    </row>
    <row r="13">
      <c r="A13" s="4" t="inlineStr">
        <is>
          <t>Da Xing Hua Shang Investment Limited [Member]</t>
        </is>
      </c>
    </row>
    <row r="14">
      <c r="A14" s="3" t="inlineStr">
        <is>
          <t>Collaborative Arrangement and Arrangement Other than Collaborative [Line Items]</t>
        </is>
      </c>
    </row>
    <row r="15">
      <c r="A15" s="4" t="inlineStr">
        <is>
          <t>Ownership percentage</t>
        </is>
      </c>
      <c r="C15" s="4" t="inlineStr">
        <is>
          <t>100.00%</t>
        </is>
      </c>
      <c r="E15" s="4" t="inlineStr">
        <is>
          <t>100.00%</t>
        </is>
      </c>
    </row>
    <row r="16">
      <c r="A16" s="4" t="inlineStr">
        <is>
          <t>Share Exchange Agreement [Member]</t>
        </is>
      </c>
    </row>
    <row r="17">
      <c r="A17" s="3" t="inlineStr">
        <is>
          <t>Collaborative Arrangement and Arrangement Other than Collaborative [Line Items]</t>
        </is>
      </c>
    </row>
    <row r="18">
      <c r="A18" s="4" t="inlineStr">
        <is>
          <t>Shares issued</t>
        </is>
      </c>
      <c r="B18" s="5" t="n">
        <v>300000000</v>
      </c>
    </row>
    <row r="19">
      <c r="A19" s="4" t="inlineStr">
        <is>
          <t>Shares exchanged, percentage</t>
        </is>
      </c>
      <c r="B19" s="4" t="inlineStr">
        <is>
          <t>100.00%</t>
        </is>
      </c>
    </row>
    <row r="20">
      <c r="A20" s="4" t="inlineStr">
        <is>
          <t>Sale and Purchase Agreement [Member] | Jiujiu Group Stock Co., Ltd [Member]</t>
        </is>
      </c>
    </row>
    <row r="21">
      <c r="A21" s="3" t="inlineStr">
        <is>
          <t>Collaborative Arrangement and Arrangement Other than Collaborative [Line Items]</t>
        </is>
      </c>
    </row>
    <row r="22">
      <c r="A22" s="4" t="inlineStr">
        <is>
          <t>Description of Acquired Entity</t>
        </is>
      </c>
      <c r="C22" s="4" t="inlineStr">
        <is>
          <t>On
March 1, 2019, the Company entered into a sale and purchase agreement (the “SP Agreement”) to acquire 100% of the shares
of Jiujiu Group Stock Co., Ltd. (“JJGS”), a company incorporated under the laws of the Republic of Seychelles. The transaction
contemplated in the SP Agreement was closed on March 1, 2019. Pursuant to the SP Agreement, the Company issued 100 shares of its common
stock to JJGS to acquire 100% of the shares of JJGS for a cost of $150.</t>
        </is>
      </c>
    </row>
    <row r="23">
      <c r="A23" s="4" t="inlineStr">
        <is>
          <t>Makaweng Agreement [Member] | Xingwen Wang [Member]</t>
        </is>
      </c>
    </row>
    <row r="24">
      <c r="A24" s="3" t="inlineStr">
        <is>
          <t>Collaborative Arrangement and Arrangement Other than Collaborative [Line Items]</t>
        </is>
      </c>
    </row>
    <row r="25">
      <c r="A25" s="4" t="inlineStr">
        <is>
          <t>Ownership percentage</t>
        </is>
      </c>
      <c r="G25" s="4" t="inlineStr">
        <is>
          <t>51.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ING CONCERN (Details Narrative) - USD ($)</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3" t="inlineStr">
        <is>
          <t>Organization, Consolidation and Presentation of Financial Statements [Abstract]</t>
        </is>
      </c>
    </row>
    <row r="4">
      <c r="A4" s="4" t="inlineStr">
        <is>
          <t>Net Income (Loss), Including Portion Attributable to Noncontrolling Interest</t>
        </is>
      </c>
      <c r="B4" s="6" t="n">
        <v>77140</v>
      </c>
      <c r="C4" s="6" t="n">
        <v>101834</v>
      </c>
      <c r="D4" s="6" t="n">
        <v>102568</v>
      </c>
      <c r="E4" s="6" t="n">
        <v>78843</v>
      </c>
      <c r="F4" s="6" t="n">
        <v>281542</v>
      </c>
      <c r="G4" s="6" t="n">
        <v>321839</v>
      </c>
    </row>
    <row r="5">
      <c r="A5" s="4" t="inlineStr">
        <is>
          <t>Working capital deficit</t>
        </is>
      </c>
      <c r="B5" s="6" t="n">
        <v>10845630</v>
      </c>
      <c r="F5" s="5" t="n">
        <v>10845630</v>
      </c>
    </row>
    <row r="6">
      <c r="A6" s="4" t="inlineStr">
        <is>
          <t>Net Cash Provided by (Used in) Operating Activities</t>
        </is>
      </c>
      <c r="F6" s="6" t="n">
        <v>363601</v>
      </c>
      <c r="G6" s="6" t="n">
        <v>205921</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0</t>
        </is>
      </c>
      <c r="C1" s="2" t="inlineStr">
        <is>
          <t>Dec. 31, 2019</t>
        </is>
      </c>
    </row>
    <row r="2">
      <c r="A2" s="3" t="inlineStr">
        <is>
          <t>Receivables [Abstract]</t>
        </is>
      </c>
    </row>
    <row r="3">
      <c r="A3" s="4" t="inlineStr">
        <is>
          <t>Gross accounts and other receivables</t>
        </is>
      </c>
      <c r="B3" s="6" t="n">
        <v>121316</v>
      </c>
      <c r="C3" s="6" t="n">
        <v>146</v>
      </c>
    </row>
    <row r="4">
      <c r="A4" s="4" t="inlineStr">
        <is>
          <t>Less: Allowance for doubtful accounts</t>
        </is>
      </c>
      <c r="B4" s="4" t="inlineStr">
        <is>
          <t xml:space="preserve"> </t>
        </is>
      </c>
      <c r="C4" s="4" t="inlineStr">
        <is>
          <t xml:space="preserve"> </t>
        </is>
      </c>
    </row>
    <row r="5">
      <c r="A5" s="4" t="inlineStr">
        <is>
          <t>Accounts and other receivables net</t>
        </is>
      </c>
      <c r="B5" s="6" t="n">
        <v>121316</v>
      </c>
      <c r="C5" s="6" t="n">
        <v>1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0</t>
        </is>
      </c>
      <c r="C1" s="2" t="inlineStr">
        <is>
          <t>Dec. 31, 2019</t>
        </is>
      </c>
    </row>
    <row r="2">
      <c r="A2" s="3" t="inlineStr">
        <is>
          <t>Inventory Disclosure [Abstract]</t>
        </is>
      </c>
    </row>
    <row r="3">
      <c r="A3" s="4" t="inlineStr">
        <is>
          <t>Finished goods</t>
        </is>
      </c>
      <c r="B3" s="6" t="n">
        <v>121306</v>
      </c>
      <c r="C3" s="6" t="n">
        <v>285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Sep. 30, 2020</t>
        </is>
      </c>
      <c r="C1" s="2" t="inlineStr">
        <is>
          <t>Dec. 31, 2019</t>
        </is>
      </c>
    </row>
    <row r="2">
      <c r="A2" s="3" t="inlineStr">
        <is>
          <t>Property, Plant and Equipment [Line Items]</t>
        </is>
      </c>
    </row>
    <row r="3">
      <c r="A3" s="4" t="inlineStr">
        <is>
          <t>Property, plant and equipment, gross</t>
        </is>
      </c>
      <c r="B3" s="6" t="n">
        <v>118362</v>
      </c>
      <c r="C3" s="6" t="n">
        <v>61510</v>
      </c>
    </row>
    <row r="4">
      <c r="A4" s="4" t="inlineStr">
        <is>
          <t>Less: Accumulated depreciation</t>
        </is>
      </c>
      <c r="B4" s="5" t="n">
        <v>-67366</v>
      </c>
      <c r="C4" s="5" t="n">
        <v>-52899</v>
      </c>
    </row>
    <row r="5">
      <c r="A5" s="4" t="inlineStr">
        <is>
          <t>Property, plant and equipment, net</t>
        </is>
      </c>
      <c r="B5" s="5" t="n">
        <v>50996</v>
      </c>
      <c r="C5" s="5" t="n">
        <v>8611</v>
      </c>
    </row>
    <row r="6">
      <c r="A6" s="4" t="inlineStr">
        <is>
          <t>Equipment [Member]</t>
        </is>
      </c>
    </row>
    <row r="7">
      <c r="A7" s="3" t="inlineStr">
        <is>
          <t>Property, Plant and Equipment [Line Items]</t>
        </is>
      </c>
    </row>
    <row r="8">
      <c r="A8" s="4" t="inlineStr">
        <is>
          <t>Property, plant and equipment, gross</t>
        </is>
      </c>
      <c r="B8" s="5" t="n">
        <v>64804</v>
      </c>
      <c r="C8" s="5" t="n">
        <v>61510</v>
      </c>
    </row>
    <row r="9">
      <c r="A9" s="4" t="inlineStr">
        <is>
          <t>Improvements [Member]</t>
        </is>
      </c>
    </row>
    <row r="10">
      <c r="A10" s="3" t="inlineStr">
        <is>
          <t>Property, Plant and Equipment [Line Items]</t>
        </is>
      </c>
    </row>
    <row r="11">
      <c r="A11" s="4" t="inlineStr">
        <is>
          <t>Property, plant and equipment, gross</t>
        </is>
      </c>
      <c r="B11" s="6" t="n">
        <v>53558</v>
      </c>
      <c r="C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Sep. 30, 2020</t>
        </is>
      </c>
      <c r="C1" s="2" t="inlineStr">
        <is>
          <t>Dec. 31, 2019</t>
        </is>
      </c>
    </row>
    <row r="2">
      <c r="A2" s="3" t="inlineStr">
        <is>
          <t>Goodwill and Intangible Assets Disclosure [Abstract]</t>
        </is>
      </c>
    </row>
    <row r="3">
      <c r="A3" s="4" t="inlineStr">
        <is>
          <t>Distributor channel</t>
        </is>
      </c>
      <c r="B3" s="6" t="n">
        <v>3165208</v>
      </c>
      <c r="C3" s="4" t="inlineStr">
        <is>
          <t xml:space="preserve"> </t>
        </is>
      </c>
    </row>
    <row r="4">
      <c r="A4" s="4" t="inlineStr">
        <is>
          <t>Less: Accumulated depreciation</t>
        </is>
      </c>
      <c r="B4" s="5" t="n">
        <v>-64162</v>
      </c>
      <c r="C4" s="4" t="inlineStr">
        <is>
          <t xml:space="preserve"> </t>
        </is>
      </c>
    </row>
    <row r="5">
      <c r="A5" s="4" t="inlineStr">
        <is>
          <t>Total</t>
        </is>
      </c>
      <c r="B5" s="6" t="n">
        <v>3101046</v>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EXPENSE FOR DISTRIBUTION CHANNELS (Details) - USD ($)</t>
        </is>
      </c>
      <c r="B1" s="2" t="inlineStr">
        <is>
          <t>Sep. 30, 2020</t>
        </is>
      </c>
      <c r="C1" s="2" t="inlineStr">
        <is>
          <t>Dec. 31, 2019</t>
        </is>
      </c>
    </row>
    <row r="2">
      <c r="A2" s="3" t="inlineStr">
        <is>
          <t>Goodwill and Intangible Assets Disclosure [Abstract]</t>
        </is>
      </c>
    </row>
    <row r="3">
      <c r="A3" s="4" t="inlineStr">
        <is>
          <t>2020 (remaining of the year)</t>
        </is>
      </c>
      <c r="B3" s="6" t="n">
        <v>197939</v>
      </c>
    </row>
    <row r="4">
      <c r="A4" s="4" t="inlineStr">
        <is>
          <t>2021</t>
        </is>
      </c>
      <c r="B4" s="5" t="n">
        <v>791756</v>
      </c>
    </row>
    <row r="5">
      <c r="A5" s="4" t="inlineStr">
        <is>
          <t>2022</t>
        </is>
      </c>
      <c r="B5" s="5" t="n">
        <v>791756</v>
      </c>
    </row>
    <row r="6">
      <c r="A6" s="4" t="inlineStr">
        <is>
          <t>2023</t>
        </is>
      </c>
      <c r="B6" s="5" t="n">
        <v>791756</v>
      </c>
    </row>
    <row r="7">
      <c r="A7" s="4" t="inlineStr">
        <is>
          <t>2024</t>
        </is>
      </c>
      <c r="B7" s="5" t="n">
        <v>527839</v>
      </c>
    </row>
    <row r="8">
      <c r="A8" s="4" t="inlineStr">
        <is>
          <t>Total</t>
        </is>
      </c>
      <c r="B8" s="6" t="n">
        <v>3101046</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 from third parties</t>
        </is>
      </c>
      <c r="B4" s="6" t="n">
        <v>281603</v>
      </c>
      <c r="C4" s="6" t="n">
        <v>12251</v>
      </c>
      <c r="D4" s="6" t="n">
        <v>372830</v>
      </c>
      <c r="E4" s="6" t="n">
        <v>46154</v>
      </c>
    </row>
    <row r="5">
      <c r="A5" s="4" t="inlineStr">
        <is>
          <t>Revenue from related parties</t>
        </is>
      </c>
      <c r="B5" s="5" t="n">
        <v>1957</v>
      </c>
      <c r="C5" s="5" t="n">
        <v>83327</v>
      </c>
      <c r="D5" s="5" t="n">
        <v>1957</v>
      </c>
      <c r="E5" s="5" t="n">
        <v>133380</v>
      </c>
    </row>
    <row r="6">
      <c r="A6" s="4" t="inlineStr">
        <is>
          <t>Revenue</t>
        </is>
      </c>
      <c r="B6" s="5" t="n">
        <v>283560</v>
      </c>
      <c r="C6" s="5" t="n">
        <v>95578</v>
      </c>
      <c r="D6" s="5" t="n">
        <v>374787</v>
      </c>
      <c r="E6" s="5" t="n">
        <v>179534</v>
      </c>
    </row>
    <row r="7">
      <c r="A7" s="4" t="inlineStr">
        <is>
          <t>Cost of revenues</t>
        </is>
      </c>
      <c r="B7" s="5" t="n">
        <v>245504</v>
      </c>
      <c r="C7" s="5" t="n">
        <v>75795</v>
      </c>
      <c r="D7" s="5" t="n">
        <v>299847</v>
      </c>
      <c r="E7" s="5" t="n">
        <v>137470</v>
      </c>
    </row>
    <row r="8">
      <c r="A8" s="4" t="inlineStr">
        <is>
          <t>Gross profit</t>
        </is>
      </c>
      <c r="B8" s="5" t="n">
        <v>38056</v>
      </c>
      <c r="C8" s="5" t="n">
        <v>19783</v>
      </c>
      <c r="D8" s="5" t="n">
        <v>74940</v>
      </c>
      <c r="E8" s="5" t="n">
        <v>42064</v>
      </c>
    </row>
    <row r="9">
      <c r="A9" s="3" t="inlineStr">
        <is>
          <t>Operating expenses:</t>
        </is>
      </c>
    </row>
    <row r="10">
      <c r="A10" s="4" t="inlineStr">
        <is>
          <t>Selling and distribution expenses</t>
        </is>
      </c>
      <c r="B10" s="5" t="n">
        <v>1530</v>
      </c>
      <c r="C10" s="4" t="inlineStr">
        <is>
          <t xml:space="preserve"> </t>
        </is>
      </c>
      <c r="D10" s="5" t="n">
        <v>1530</v>
      </c>
      <c r="E10" s="4" t="inlineStr">
        <is>
          <t xml:space="preserve"> </t>
        </is>
      </c>
    </row>
    <row r="11">
      <c r="A11" s="4" t="inlineStr">
        <is>
          <t>General and administrative expenses</t>
        </is>
      </c>
      <c r="B11" s="5" t="n">
        <v>183571</v>
      </c>
      <c r="C11" s="5" t="n">
        <v>98483</v>
      </c>
      <c r="D11" s="5" t="n">
        <v>422063</v>
      </c>
      <c r="E11" s="5" t="n">
        <v>366050</v>
      </c>
    </row>
    <row r="12">
      <c r="A12" s="4" t="inlineStr">
        <is>
          <t>Operating loss</t>
        </is>
      </c>
      <c r="B12" s="5" t="n">
        <v>-147045</v>
      </c>
      <c r="C12" s="5" t="n">
        <v>-78700</v>
      </c>
      <c r="D12" s="5" t="n">
        <v>-348653</v>
      </c>
      <c r="E12" s="5" t="n">
        <v>-323986</v>
      </c>
    </row>
    <row r="13">
      <c r="A13" s="3" t="inlineStr">
        <is>
          <t>Other income (expenses):</t>
        </is>
      </c>
    </row>
    <row r="14">
      <c r="A14" s="4" t="inlineStr">
        <is>
          <t>Other income (expenses)</t>
        </is>
      </c>
      <c r="B14" s="5" t="n">
        <v>78525</v>
      </c>
      <c r="C14" s="5" t="n">
        <v>-87</v>
      </c>
      <c r="D14" s="5" t="n">
        <v>80631</v>
      </c>
      <c r="E14" s="5" t="n">
        <v>2417</v>
      </c>
    </row>
    <row r="15">
      <c r="A15" s="4" t="inlineStr">
        <is>
          <t>Interest income</t>
        </is>
      </c>
      <c r="B15" s="5" t="n">
        <v>16</v>
      </c>
      <c r="C15" s="5" t="n">
        <v>44</v>
      </c>
      <c r="D15" s="5" t="n">
        <v>96</v>
      </c>
      <c r="E15" s="5" t="n">
        <v>185</v>
      </c>
    </row>
    <row r="16">
      <c r="A16" s="4" t="inlineStr">
        <is>
          <t>Interest expense</t>
        </is>
      </c>
      <c r="B16" s="5" t="n">
        <v>-5221</v>
      </c>
      <c r="C16" s="5" t="n">
        <v>-100</v>
      </c>
      <c r="D16" s="5" t="n">
        <v>-10201</v>
      </c>
      <c r="E16" s="5" t="n">
        <v>-371</v>
      </c>
    </row>
    <row r="17">
      <c r="A17" s="4" t="inlineStr">
        <is>
          <t>Other income (expenses), net</t>
        </is>
      </c>
      <c r="B17" s="5" t="n">
        <v>73320</v>
      </c>
      <c r="C17" s="5" t="n">
        <v>-143</v>
      </c>
      <c r="D17" s="5" t="n">
        <v>70526</v>
      </c>
      <c r="E17" s="5" t="n">
        <v>2231</v>
      </c>
    </row>
    <row r="18">
      <c r="A18" s="4" t="inlineStr">
        <is>
          <t>Loss before income tax</t>
        </is>
      </c>
      <c r="B18" s="5" t="n">
        <v>-73725</v>
      </c>
      <c r="C18" s="5" t="n">
        <v>-78843</v>
      </c>
      <c r="D18" s="5" t="n">
        <v>-278127</v>
      </c>
      <c r="E18" s="5" t="n">
        <v>-321755</v>
      </c>
    </row>
    <row r="19">
      <c r="A19" s="4" t="inlineStr">
        <is>
          <t>Income tax expense</t>
        </is>
      </c>
      <c r="B19" s="5" t="n">
        <v>3415</v>
      </c>
      <c r="C19" s="4" t="inlineStr">
        <is>
          <t xml:space="preserve"> </t>
        </is>
      </c>
      <c r="D19" s="5" t="n">
        <v>3415</v>
      </c>
      <c r="E19" s="5" t="n">
        <v>84</v>
      </c>
    </row>
    <row r="20">
      <c r="A20" s="4" t="inlineStr">
        <is>
          <t>Net loss</t>
        </is>
      </c>
      <c r="B20" s="5" t="n">
        <v>-77140</v>
      </c>
      <c r="C20" s="5" t="n">
        <v>-78843</v>
      </c>
      <c r="D20" s="5" t="n">
        <v>-281542</v>
      </c>
      <c r="E20" s="5" t="n">
        <v>-321839</v>
      </c>
    </row>
    <row r="21">
      <c r="A21" s="4" t="inlineStr">
        <is>
          <t>Less: Net loss attributable to non-controlling interests</t>
        </is>
      </c>
      <c r="B21" s="5" t="n">
        <v>-2518</v>
      </c>
      <c r="C21" s="4" t="inlineStr">
        <is>
          <t xml:space="preserve"> </t>
        </is>
      </c>
      <c r="D21" s="5" t="n">
        <v>-17187</v>
      </c>
      <c r="E21" s="4" t="inlineStr">
        <is>
          <t xml:space="preserve"> </t>
        </is>
      </c>
    </row>
    <row r="22">
      <c r="A22" s="4" t="inlineStr">
        <is>
          <t>Net loss attributable to Fortune Valley Treasures, Inc.</t>
        </is>
      </c>
      <c r="B22" s="5" t="n">
        <v>-74622</v>
      </c>
      <c r="C22" s="5" t="n">
        <v>-78843</v>
      </c>
      <c r="D22" s="5" t="n">
        <v>-264355</v>
      </c>
      <c r="E22" s="5" t="n">
        <v>-321839</v>
      </c>
    </row>
    <row r="23">
      <c r="A23" s="3" t="inlineStr">
        <is>
          <t>Other comprehensive income</t>
        </is>
      </c>
    </row>
    <row r="24">
      <c r="A24" s="4" t="inlineStr">
        <is>
          <t>Foreign currency translation gain</t>
        </is>
      </c>
      <c r="B24" s="5" t="n">
        <v>49945</v>
      </c>
      <c r="C24" s="5" t="n">
        <v>3054</v>
      </c>
      <c r="D24" s="5" t="n">
        <v>55228</v>
      </c>
      <c r="E24" s="5" t="n">
        <v>5718</v>
      </c>
    </row>
    <row r="25">
      <c r="A25" s="4" t="inlineStr">
        <is>
          <t>Total comprehensive loss</t>
        </is>
      </c>
      <c r="B25" s="5" t="n">
        <v>-27195</v>
      </c>
      <c r="C25" s="5" t="n">
        <v>-75789</v>
      </c>
      <c r="D25" s="5" t="n">
        <v>-226314</v>
      </c>
      <c r="E25" s="5" t="n">
        <v>-316121</v>
      </c>
    </row>
    <row r="26">
      <c r="A26" s="4" t="inlineStr">
        <is>
          <t>Less: comprehensive loss attributable to non-controlling interests</t>
        </is>
      </c>
      <c r="B26" s="5" t="n">
        <v>-1864</v>
      </c>
      <c r="C26" s="4" t="inlineStr">
        <is>
          <t xml:space="preserve"> </t>
        </is>
      </c>
      <c r="D26" s="5" t="n">
        <v>-16830</v>
      </c>
      <c r="E26" s="4" t="inlineStr">
        <is>
          <t xml:space="preserve"> </t>
        </is>
      </c>
    </row>
    <row r="27">
      <c r="A27" s="4" t="inlineStr">
        <is>
          <t>Comprehensive loss attributable to Fortune Valley Treasures, Inc.</t>
        </is>
      </c>
      <c r="B27" s="6" t="n">
        <v>-25331</v>
      </c>
      <c r="C27" s="6" t="n">
        <v>-75789</v>
      </c>
      <c r="D27" s="6" t="n">
        <v>-209484</v>
      </c>
      <c r="E27" s="6" t="n">
        <v>-316121</v>
      </c>
    </row>
    <row r="28">
      <c r="A28" s="3" t="inlineStr">
        <is>
          <t>Loss per share</t>
        </is>
      </c>
    </row>
    <row r="29">
      <c r="A29" s="4" t="inlineStr">
        <is>
          <t>Basic and diluted loss per share</t>
        </is>
      </c>
      <c r="B29" s="6" t="n">
        <v>0</v>
      </c>
      <c r="C29" s="6" t="n">
        <v>0</v>
      </c>
      <c r="D29" s="6" t="n">
        <v>0</v>
      </c>
      <c r="E29" s="6" t="n">
        <v>0</v>
      </c>
    </row>
    <row r="30">
      <c r="A30" s="4" t="inlineStr">
        <is>
          <t>Basic and diluted weighted average shares outstanding</t>
        </is>
      </c>
      <c r="B30" s="5" t="n">
        <v>307750100</v>
      </c>
      <c r="C30" s="5" t="n">
        <v>307750100</v>
      </c>
      <c r="D30" s="5" t="n">
        <v>307750100</v>
      </c>
      <c r="E30" s="5" t="n">
        <v>307750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9 Months Ended</t>
        </is>
      </c>
    </row>
    <row r="2">
      <c r="B2" s="2" t="inlineStr">
        <is>
          <t>Sep. 30, 2020</t>
        </is>
      </c>
      <c r="C2" s="2" t="inlineStr">
        <is>
          <t>Sep. 30, 2019</t>
        </is>
      </c>
    </row>
    <row r="3">
      <c r="A3" s="3" t="inlineStr">
        <is>
          <t>Goodwill and Intangible Assets Disclosure [Abstract]</t>
        </is>
      </c>
    </row>
    <row r="4">
      <c r="A4" s="4" t="inlineStr">
        <is>
          <t>Amortization of Intangible Assets</t>
        </is>
      </c>
      <c r="B4" s="6" t="n">
        <v>64162</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ASSETS ACQUIRED AND LIABILITIES ASSUMED (Details) - USD ($)</t>
        </is>
      </c>
      <c r="B1" s="2" t="inlineStr">
        <is>
          <t>Sep. 30, 2020</t>
        </is>
      </c>
      <c r="C1" s="2" t="inlineStr">
        <is>
          <t>Aug. 31, 2020</t>
        </is>
      </c>
      <c r="D1" s="2" t="inlineStr">
        <is>
          <t>Dec. 31, 2019</t>
        </is>
      </c>
    </row>
    <row r="2">
      <c r="A2" s="3" t="inlineStr">
        <is>
          <t>Business Acquisition [Line Items]</t>
        </is>
      </c>
    </row>
    <row r="3">
      <c r="A3" s="4" t="inlineStr">
        <is>
          <t>Goodwill</t>
        </is>
      </c>
      <c r="B3" s="6" t="n">
        <v>6988560</v>
      </c>
      <c r="D3" s="4" t="inlineStr">
        <is>
          <t xml:space="preserve"> </t>
        </is>
      </c>
    </row>
    <row r="4">
      <c r="A4" s="4" t="inlineStr">
        <is>
          <t>Xixingdao [Member]</t>
        </is>
      </c>
    </row>
    <row r="5">
      <c r="A5" s="3" t="inlineStr">
        <is>
          <t>Business Acquisition [Line Items]</t>
        </is>
      </c>
    </row>
    <row r="6">
      <c r="A6" s="4" t="inlineStr">
        <is>
          <t>Account and other receivables</t>
        </is>
      </c>
      <c r="C6" s="6" t="n">
        <v>305866</v>
      </c>
    </row>
    <row r="7">
      <c r="A7" s="4" t="inlineStr">
        <is>
          <t>Inventories</t>
        </is>
      </c>
      <c r="C7" s="5" t="n">
        <v>79332</v>
      </c>
    </row>
    <row r="8">
      <c r="A8" s="4" t="inlineStr">
        <is>
          <t>Other net assets</t>
        </is>
      </c>
      <c r="C8" s="5" t="n">
        <v>-12884</v>
      </c>
    </row>
    <row r="9">
      <c r="A9" s="4" t="inlineStr">
        <is>
          <t>Distribution channel</t>
        </is>
      </c>
      <c r="C9" s="5" t="n">
        <v>3145260</v>
      </c>
    </row>
    <row r="10">
      <c r="A10" s="4" t="inlineStr">
        <is>
          <t>Due to related parties</t>
        </is>
      </c>
      <c r="C10" s="5" t="n">
        <v>-135080</v>
      </c>
    </row>
    <row r="11">
      <c r="A11" s="4" t="inlineStr">
        <is>
          <t>Noncontrolling interest</t>
        </is>
      </c>
      <c r="C11" s="5" t="n">
        <v>-549033</v>
      </c>
    </row>
    <row r="12">
      <c r="A12" s="4" t="inlineStr">
        <is>
          <t>Goodwill</t>
        </is>
      </c>
      <c r="C12" s="5" t="n">
        <v>6940530</v>
      </c>
    </row>
    <row r="13">
      <c r="A13" s="4" t="inlineStr">
        <is>
          <t>Total</t>
        </is>
      </c>
      <c r="C13" s="6" t="n">
        <v>97739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PRO FORMA INFORMATION (Details) - USD ($)</t>
        </is>
      </c>
      <c r="B1" s="2" t="inlineStr">
        <is>
          <t>9 Months Ended</t>
        </is>
      </c>
    </row>
    <row r="2">
      <c r="B2" s="2" t="inlineStr">
        <is>
          <t>Sep. 30, 2020</t>
        </is>
      </c>
      <c r="C2" s="2" t="inlineStr">
        <is>
          <t>Sep. 30, 2019</t>
        </is>
      </c>
    </row>
    <row r="3">
      <c r="A3" s="3" t="inlineStr">
        <is>
          <t>Business Combination and Asset Acquisition [Abstract]</t>
        </is>
      </c>
    </row>
    <row r="4">
      <c r="A4" s="4" t="inlineStr">
        <is>
          <t>Pro forma net revenues</t>
        </is>
      </c>
      <c r="B4" s="6" t="n">
        <v>889983</v>
      </c>
      <c r="C4" s="6" t="n">
        <v>201535</v>
      </c>
    </row>
    <row r="5">
      <c r="A5" s="4" t="inlineStr">
        <is>
          <t>Pro forma net loss</t>
        </is>
      </c>
      <c r="B5" s="5" t="n">
        <v>109971</v>
      </c>
      <c r="C5" s="5" t="n">
        <v>337155</v>
      </c>
    </row>
    <row r="6">
      <c r="A6" s="4" t="inlineStr">
        <is>
          <t>Pro forma net loss attributable to Fortune Valley Treasures, Inc.</t>
        </is>
      </c>
      <c r="B6" s="6" t="n">
        <v>110036</v>
      </c>
      <c r="C6" s="6" t="n">
        <v>3356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BUSINESS COMBINATION AND GOODWILL (Details Narrative) - Xixingdao [Member]</t>
        </is>
      </c>
      <c r="B1" s="2" t="inlineStr">
        <is>
          <t>1 Months Ended</t>
        </is>
      </c>
    </row>
    <row r="2">
      <c r="B2" s="2" t="inlineStr">
        <is>
          <t>Aug. 31, 2020USD ($)shares</t>
        </is>
      </c>
    </row>
    <row r="3">
      <c r="A3" s="3" t="inlineStr">
        <is>
          <t>Business Acquisition [Line Items]</t>
        </is>
      </c>
    </row>
    <row r="4">
      <c r="A4" s="4" t="inlineStr">
        <is>
          <t>Equity Method Investment, Ownership Percentage</t>
        </is>
      </c>
      <c r="B4" s="4" t="inlineStr">
        <is>
          <t>90.00%</t>
        </is>
      </c>
    </row>
    <row r="5">
      <c r="A5" s="4" t="inlineStr">
        <is>
          <t>Business Combination, Consideration Transferred | $</t>
        </is>
      </c>
      <c r="B5" s="6" t="n">
        <v>9773989</v>
      </c>
    </row>
    <row r="6">
      <c r="A6" s="4" t="inlineStr">
        <is>
          <t>Business Acquisition, Equity Interest Issued or Issuable, Number of Shares | shares</t>
        </is>
      </c>
      <c r="B6" s="5" t="n">
        <v>48626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21" customWidth="1" min="2" max="2"/>
    <col width="21" customWidth="1" min="3" max="3"/>
    <col width="14" customWidth="1" min="4" max="4"/>
    <col width="21" customWidth="1" min="5" max="5"/>
  </cols>
  <sheetData>
    <row r="1">
      <c r="A1" s="1" t="inlineStr">
        <is>
          <t>LONG TERM BORROWINGS (Details Narrative)</t>
        </is>
      </c>
      <c r="B1" s="2" t="inlineStr">
        <is>
          <t>Aug. 31, 2020USD ($)</t>
        </is>
      </c>
      <c r="C1" s="2" t="inlineStr">
        <is>
          <t>Aug. 31, 2020CNY (¥)</t>
        </is>
      </c>
      <c r="D1" s="2" t="inlineStr">
        <is>
          <t>Aug. 31, 2021</t>
        </is>
      </c>
      <c r="E1" s="2" t="inlineStr">
        <is>
          <t>Aug. 31, 2020CNY (¥)</t>
        </is>
      </c>
    </row>
    <row r="2">
      <c r="A2" s="3" t="inlineStr">
        <is>
          <t>Debt Disclosure [Abstract]</t>
        </is>
      </c>
    </row>
    <row r="3">
      <c r="A3" s="4" t="inlineStr">
        <is>
          <t>Long term line of credit</t>
        </is>
      </c>
      <c r="B3" s="6" t="n">
        <v>138656</v>
      </c>
      <c r="E3" s="8" t="n">
        <v>910000</v>
      </c>
    </row>
    <row r="4">
      <c r="A4" s="4" t="inlineStr">
        <is>
          <t>Line of Credit Facility, Expiration Period</t>
        </is>
      </c>
      <c r="B4" s="4" t="inlineStr">
        <is>
          <t>Jul. 21,
		2023</t>
        </is>
      </c>
      <c r="C4" s="4" t="inlineStr">
        <is>
          <t>Jul. 21,
		2023</t>
        </is>
      </c>
    </row>
    <row r="5">
      <c r="A5" s="4" t="inlineStr">
        <is>
          <t>Line of Credit Facility, Interest Rate During Period</t>
        </is>
      </c>
      <c r="D5" s="4" t="inlineStr">
        <is>
          <t>40.00%</t>
        </is>
      </c>
    </row>
    <row r="6">
      <c r="A6" s="4" t="inlineStr">
        <is>
          <t>Proceeds from Lines of Credit</t>
        </is>
      </c>
      <c r="B6" s="6" t="n">
        <v>99981</v>
      </c>
      <c r="C6" s="8" t="n">
        <v>68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RECONCILIATION OF TAX EXPEN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oss Carryforwards [Line Items]</t>
        </is>
      </c>
    </row>
    <row r="4">
      <c r="A4" s="4" t="inlineStr">
        <is>
          <t>Loss before tax</t>
        </is>
      </c>
      <c r="B4" s="6" t="n">
        <v>-73725</v>
      </c>
      <c r="C4" s="6" t="n">
        <v>-78843</v>
      </c>
      <c r="D4" s="6" t="n">
        <v>-278127</v>
      </c>
      <c r="E4" s="6" t="n">
        <v>-321755</v>
      </c>
    </row>
    <row r="5">
      <c r="A5" s="4" t="inlineStr">
        <is>
          <t>PRC statutory tax at 25% rate</t>
        </is>
      </c>
      <c r="D5" s="5" t="n">
        <v>-69532</v>
      </c>
      <c r="E5" s="5" t="n">
        <v>-80439</v>
      </c>
    </row>
    <row r="6">
      <c r="A6" s="4" t="inlineStr">
        <is>
          <t>Effect of Seychelles, PRC, Hong Kong, deductions and other reconciling items</t>
        </is>
      </c>
      <c r="D6" s="5" t="n">
        <v>66117</v>
      </c>
      <c r="E6" s="5" t="n">
        <v>80523</v>
      </c>
    </row>
    <row r="7">
      <c r="A7" s="4" t="inlineStr">
        <is>
          <t>Income tax</t>
        </is>
      </c>
      <c r="B7" s="6" t="n">
        <v>3415</v>
      </c>
      <c r="C7" s="4" t="inlineStr">
        <is>
          <t xml:space="preserve"> </t>
        </is>
      </c>
      <c r="D7" s="5" t="n">
        <v>3415</v>
      </c>
      <c r="E7" s="5" t="n">
        <v>84</v>
      </c>
    </row>
    <row r="8">
      <c r="A8" s="4" t="inlineStr">
        <is>
          <t>People's Republic of China [Member]</t>
        </is>
      </c>
    </row>
    <row r="9">
      <c r="A9" s="3" t="inlineStr">
        <is>
          <t>Operating Loss Carryforwards [Line Items]</t>
        </is>
      </c>
    </row>
    <row r="10">
      <c r="A10" s="4" t="inlineStr">
        <is>
          <t>Loss attributed</t>
        </is>
      </c>
      <c r="D10" s="5" t="n">
        <v>-96902</v>
      </c>
      <c r="E10" s="5" t="n">
        <v>-145784</v>
      </c>
    </row>
    <row r="11">
      <c r="A11" s="4" t="inlineStr">
        <is>
          <t>Seychelles And Hong Kong [Member]</t>
        </is>
      </c>
    </row>
    <row r="12">
      <c r="A12" s="3" t="inlineStr">
        <is>
          <t>Operating Loss Carryforwards [Line Items]</t>
        </is>
      </c>
    </row>
    <row r="13">
      <c r="A13" s="4" t="inlineStr">
        <is>
          <t>Loss attributed</t>
        </is>
      </c>
      <c r="D13" s="5" t="n">
        <v>1066</v>
      </c>
      <c r="E13" s="5" t="n">
        <v>-208</v>
      </c>
    </row>
    <row r="14">
      <c r="A14" s="4" t="inlineStr">
        <is>
          <t>UNITED STATES</t>
        </is>
      </c>
    </row>
    <row r="15">
      <c r="A15" s="3" t="inlineStr">
        <is>
          <t>Operating Loss Carryforwards [Line Items]</t>
        </is>
      </c>
    </row>
    <row r="16">
      <c r="A16" s="4" t="inlineStr">
        <is>
          <t>Loss attributed</t>
        </is>
      </c>
      <c r="D16" s="6" t="n">
        <v>-182291</v>
      </c>
      <c r="E16" s="6" t="n">
        <v>-17576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RECONCILIATION OF TAX EXPENSES (Details) (Parenthetical)</t>
        </is>
      </c>
      <c r="B1" s="2" t="inlineStr">
        <is>
          <t>9 Months Ended</t>
        </is>
      </c>
    </row>
    <row r="2">
      <c r="B2" s="2" t="inlineStr">
        <is>
          <t>Sep. 30, 2020</t>
        </is>
      </c>
      <c r="C2" s="2" t="inlineStr">
        <is>
          <t>Sep. 30, 2019</t>
        </is>
      </c>
    </row>
    <row r="3">
      <c r="A3" s="3" t="inlineStr">
        <is>
          <t>Operating Loss Carryforwards [Line Items]</t>
        </is>
      </c>
    </row>
    <row r="4">
      <c r="A4" s="4" t="inlineStr">
        <is>
          <t>Statutory income tax rate</t>
        </is>
      </c>
      <c r="B4" s="4" t="inlineStr">
        <is>
          <t>21.00%</t>
        </is>
      </c>
      <c r="C4" s="4" t="inlineStr">
        <is>
          <t>21.00%</t>
        </is>
      </c>
    </row>
    <row r="5">
      <c r="A5" s="4" t="inlineStr">
        <is>
          <t>People's Republic of China [Member]</t>
        </is>
      </c>
    </row>
    <row r="6">
      <c r="A6" s="3" t="inlineStr">
        <is>
          <t>Operating Loss Carryforwards [Line Items]</t>
        </is>
      </c>
    </row>
    <row r="7">
      <c r="A7" s="4" t="inlineStr">
        <is>
          <t>Statutory income tax rate</t>
        </is>
      </c>
      <c r="B7" s="4" t="inlineStr">
        <is>
          <t>25.00%</t>
        </is>
      </c>
      <c r="C7" s="4" t="inlineStr">
        <is>
          <t>25.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chedule of Effective Income Tax Rate (Details)</t>
        </is>
      </c>
      <c r="B1" s="2" t="inlineStr">
        <is>
          <t>9 Months Ended</t>
        </is>
      </c>
    </row>
    <row r="2">
      <c r="B2" s="2" t="inlineStr">
        <is>
          <t>Sep. 30, 2020</t>
        </is>
      </c>
      <c r="C2" s="2" t="inlineStr">
        <is>
          <t>Sep. 30, 2019</t>
        </is>
      </c>
    </row>
    <row r="3">
      <c r="A3" s="3" t="inlineStr">
        <is>
          <t>Income Tax Disclosure [Abstract]</t>
        </is>
      </c>
    </row>
    <row r="4">
      <c r="A4" s="4" t="inlineStr">
        <is>
          <t>U.S. federal statutory income tax rate</t>
        </is>
      </c>
      <c r="B4" s="4" t="inlineStr">
        <is>
          <t>21.00%</t>
        </is>
      </c>
      <c r="C4" s="4" t="inlineStr">
        <is>
          <t>21.00%</t>
        </is>
      </c>
    </row>
    <row r="5">
      <c r="A5" s="4" t="inlineStr">
        <is>
          <t>Higher rates in PRC, net</t>
        </is>
      </c>
      <c r="B5" s="4" t="inlineStr">
        <is>
          <t>4.00%</t>
        </is>
      </c>
      <c r="C5" s="4" t="inlineStr">
        <is>
          <t>4.00%</t>
        </is>
      </c>
    </row>
    <row r="6">
      <c r="A6" s="4" t="inlineStr">
        <is>
          <t>Effect of reconciling items</t>
        </is>
      </c>
      <c r="B6" s="4" t="inlineStr">
        <is>
          <t>(26.20%)</t>
        </is>
      </c>
      <c r="C6" s="4" t="inlineStr">
        <is>
          <t>(25.00%)</t>
        </is>
      </c>
    </row>
    <row r="7">
      <c r="A7" s="4" t="inlineStr">
        <is>
          <t>The Company's effective tax rate</t>
        </is>
      </c>
      <c r="B7" s="4" t="inlineStr">
        <is>
          <t>(1.20%)</t>
        </is>
      </c>
      <c r="C7"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s Narrative)</t>
        </is>
      </c>
      <c r="B1" s="2" t="inlineStr">
        <is>
          <t>9 Months Ended</t>
        </is>
      </c>
    </row>
    <row r="2">
      <c r="B2" s="2" t="inlineStr">
        <is>
          <t>Sep. 30, 2020</t>
        </is>
      </c>
      <c r="C2" s="2" t="inlineStr">
        <is>
          <t>Sep. 30, 2019</t>
        </is>
      </c>
    </row>
    <row r="3">
      <c r="A3" s="3" t="inlineStr">
        <is>
          <t>Operating Loss Carryforwards [Line Items]</t>
        </is>
      </c>
    </row>
    <row r="4">
      <c r="A4" s="4" t="inlineStr">
        <is>
          <t>Corporate income tax rate</t>
        </is>
      </c>
      <c r="B4" s="4" t="inlineStr">
        <is>
          <t>(1.20%)</t>
        </is>
      </c>
      <c r="C4" s="4" t="inlineStr">
        <is>
          <t>0.00%</t>
        </is>
      </c>
    </row>
    <row r="5">
      <c r="A5" s="4" t="inlineStr">
        <is>
          <t>People's Republic of China [Member]</t>
        </is>
      </c>
    </row>
    <row r="6">
      <c r="A6" s="3" t="inlineStr">
        <is>
          <t>Operating Loss Carryforwards [Line Items]</t>
        </is>
      </c>
    </row>
    <row r="7">
      <c r="A7" s="4" t="inlineStr">
        <is>
          <t>Corporate income tax rate</t>
        </is>
      </c>
      <c r="B7" s="4" t="inlineStr">
        <is>
          <t>25.00%</t>
        </is>
      </c>
    </row>
    <row r="8">
      <c r="A8" s="4" t="inlineStr">
        <is>
          <t>HONG KONG</t>
        </is>
      </c>
    </row>
    <row r="9">
      <c r="A9" s="3" t="inlineStr">
        <is>
          <t>Operating Loss Carryforwards [Line Items]</t>
        </is>
      </c>
    </row>
    <row r="10">
      <c r="A10" s="4" t="inlineStr">
        <is>
          <t>Corporate income tax rate</t>
        </is>
      </c>
      <c r="B10" s="4" t="inlineStr">
        <is>
          <t>16.5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MOUNT DUE FROM AND DUE TO RELATED PARTIES (Details) - USD ($)</t>
        </is>
      </c>
      <c r="B1" s="2" t="inlineStr">
        <is>
          <t>Sep. 30, 2020</t>
        </is>
      </c>
      <c r="C1" s="2" t="inlineStr">
        <is>
          <t>Dec. 31, 2019</t>
        </is>
      </c>
    </row>
    <row r="2">
      <c r="A2" s="3" t="inlineStr">
        <is>
          <t>Related Party Transaction [Line Items]</t>
        </is>
      </c>
    </row>
    <row r="3">
      <c r="A3" s="4" t="inlineStr">
        <is>
          <t>Due from related parties</t>
        </is>
      </c>
      <c r="B3" s="6" t="n">
        <v>11931</v>
      </c>
      <c r="C3" s="4" t="inlineStr">
        <is>
          <t xml:space="preserve"> </t>
        </is>
      </c>
    </row>
    <row r="4">
      <c r="A4" s="4" t="inlineStr">
        <is>
          <t>Amounts due to related parties</t>
        </is>
      </c>
      <c r="B4" s="5" t="n">
        <v>1174982</v>
      </c>
      <c r="C4" s="5" t="n">
        <v>808777</v>
      </c>
    </row>
    <row r="5">
      <c r="A5" s="4" t="inlineStr">
        <is>
          <t>Mr Naiyongn Luo [Member]</t>
        </is>
      </c>
    </row>
    <row r="6">
      <c r="A6" s="3" t="inlineStr">
        <is>
          <t>Related Party Transaction [Line Items]</t>
        </is>
      </c>
    </row>
    <row r="7">
      <c r="A7" s="4" t="inlineStr">
        <is>
          <t>Due from related parties</t>
        </is>
      </c>
      <c r="B7" s="5" t="n">
        <v>3727</v>
      </c>
      <c r="C7" s="4" t="inlineStr">
        <is>
          <t xml:space="preserve"> </t>
        </is>
      </c>
    </row>
    <row r="8">
      <c r="A8" s="4" t="inlineStr">
        <is>
          <t>Mr Lihua Li [Member]</t>
        </is>
      </c>
    </row>
    <row r="9">
      <c r="A9" s="3" t="inlineStr">
        <is>
          <t>Related Party Transaction [Line Items]</t>
        </is>
      </c>
    </row>
    <row r="10">
      <c r="A10" s="4" t="inlineStr">
        <is>
          <t>Due from related parties</t>
        </is>
      </c>
      <c r="B10" s="5" t="n">
        <v>8204</v>
      </c>
      <c r="C10" s="4" t="inlineStr">
        <is>
          <t xml:space="preserve"> </t>
        </is>
      </c>
    </row>
    <row r="11">
      <c r="A11" s="4" t="inlineStr">
        <is>
          <t>Mr. Yumin Lin [Member]</t>
        </is>
      </c>
    </row>
    <row r="12">
      <c r="A12" s="3" t="inlineStr">
        <is>
          <t>Related Party Transaction [Line Items]</t>
        </is>
      </c>
    </row>
    <row r="13">
      <c r="A13" s="4" t="inlineStr">
        <is>
          <t>Amounts due to related parties</t>
        </is>
      </c>
      <c r="B13" s="5" t="n">
        <v>840942</v>
      </c>
      <c r="C13" s="5" t="n">
        <v>791576</v>
      </c>
    </row>
    <row r="14">
      <c r="A14" s="4" t="inlineStr">
        <is>
          <t>Ms. Qingmei Lin [Member]</t>
        </is>
      </c>
    </row>
    <row r="15">
      <c r="A15" s="3" t="inlineStr">
        <is>
          <t>Related Party Transaction [Line Items]</t>
        </is>
      </c>
    </row>
    <row r="16">
      <c r="A16" s="4" t="inlineStr">
        <is>
          <t>Amounts due to related parties</t>
        </is>
      </c>
      <c r="B16" s="5" t="n">
        <v>9263</v>
      </c>
      <c r="C16" s="5" t="n">
        <v>17201</v>
      </c>
    </row>
    <row r="17">
      <c r="A17" s="4" t="inlineStr">
        <is>
          <t>Mr Yuwen Li [Member]</t>
        </is>
      </c>
    </row>
    <row r="18">
      <c r="A18" s="3" t="inlineStr">
        <is>
          <t>Related Party Transaction [Line Items]</t>
        </is>
      </c>
    </row>
    <row r="19">
      <c r="A19" s="4" t="inlineStr">
        <is>
          <t>Amounts due to related parties</t>
        </is>
      </c>
      <c r="B19" s="5" t="n">
        <v>103287</v>
      </c>
      <c r="C19" s="4" t="inlineStr">
        <is>
          <t xml:space="preserve"> </t>
        </is>
      </c>
    </row>
    <row r="20">
      <c r="A20" s="4" t="inlineStr">
        <is>
          <t>Hua Hui Shenzhen Education Management Ltd [Member]</t>
        </is>
      </c>
    </row>
    <row r="21">
      <c r="A21" s="3" t="inlineStr">
        <is>
          <t>Related Party Transaction [Line Items]</t>
        </is>
      </c>
    </row>
    <row r="22">
      <c r="A22" s="4" t="inlineStr">
        <is>
          <t>Amounts due to related parties</t>
        </is>
      </c>
      <c r="B22" s="5" t="n">
        <v>197934</v>
      </c>
      <c r="C22" s="4" t="inlineStr">
        <is>
          <t xml:space="preserve"> </t>
        </is>
      </c>
    </row>
    <row r="23">
      <c r="A23" s="4" t="inlineStr">
        <is>
          <t>Mr Xingwen Wang [Member]</t>
        </is>
      </c>
    </row>
    <row r="24">
      <c r="A24" s="3" t="inlineStr">
        <is>
          <t>Related Party Transaction [Line Items]</t>
        </is>
      </c>
    </row>
    <row r="25">
      <c r="A25" s="4" t="inlineStr">
        <is>
          <t>Amounts due to related parties</t>
        </is>
      </c>
      <c r="B25" s="5" t="n">
        <v>1429</v>
      </c>
      <c r="C25" s="4" t="inlineStr">
        <is>
          <t xml:space="preserve"> </t>
        </is>
      </c>
    </row>
    <row r="26">
      <c r="A26" s="4" t="inlineStr">
        <is>
          <t>Shenzhen Daxinghuashang Industry Group Co Ltd [Member]</t>
        </is>
      </c>
    </row>
    <row r="27">
      <c r="A27" s="3" t="inlineStr">
        <is>
          <t>Related Party Transaction [Line Items]</t>
        </is>
      </c>
    </row>
    <row r="28">
      <c r="A28" s="4" t="inlineStr">
        <is>
          <t>Amounts due to related parties</t>
        </is>
      </c>
      <c r="B28" s="6" t="n">
        <v>22127</v>
      </c>
      <c r="C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33" customWidth="1" min="5" max="5"/>
    <col width="13" customWidth="1" min="6" max="6"/>
  </cols>
  <sheetData>
    <row r="1">
      <c r="A1" s="1" t="inlineStr">
        <is>
          <t>Condensed Consolidated Statements of Stockholders' Deficit (Unaudited) - USD ($)</t>
        </is>
      </c>
      <c r="B1" s="2" t="inlineStr">
        <is>
          <t>Common Stock [Member]</t>
        </is>
      </c>
      <c r="C1" s="2" t="inlineStr">
        <is>
          <t>Retained Earnings [Member]</t>
        </is>
      </c>
      <c r="D1" s="2" t="inlineStr">
        <is>
          <t>AOCI Attributable to Parent [Member]</t>
        </is>
      </c>
      <c r="E1" s="2" t="inlineStr">
        <is>
          <t>Noncontrolling Interest [Member]</t>
        </is>
      </c>
      <c r="F1" s="2" t="inlineStr">
        <is>
          <t>Total</t>
        </is>
      </c>
    </row>
    <row r="2">
      <c r="A2" s="4" t="inlineStr">
        <is>
          <t>Beginning balance, value at Dec. 31, 2018</t>
        </is>
      </c>
      <c r="B2" s="6" t="n">
        <v>307750</v>
      </c>
      <c r="C2" s="6" t="n">
        <v>-708097</v>
      </c>
      <c r="D2" s="6" t="n">
        <v>13119</v>
      </c>
      <c r="E2" s="4" t="inlineStr">
        <is>
          <t xml:space="preserve"> </t>
        </is>
      </c>
      <c r="F2" s="6" t="n">
        <v>-387228</v>
      </c>
    </row>
    <row r="3">
      <c r="A3" s="4" t="inlineStr">
        <is>
          <t>Beginning balance, shares at Dec. 31, 2018</t>
        </is>
      </c>
      <c r="B3" s="5" t="n">
        <v>307750100</v>
      </c>
    </row>
    <row r="4">
      <c r="A4" s="4" t="inlineStr">
        <is>
          <t>Net profit (loss)</t>
        </is>
      </c>
      <c r="B4" s="4" t="inlineStr">
        <is>
          <t xml:space="preserve"> </t>
        </is>
      </c>
      <c r="C4" s="5" t="n">
        <v>-321839</v>
      </c>
      <c r="D4" s="4" t="inlineStr">
        <is>
          <t xml:space="preserve"> </t>
        </is>
      </c>
      <c r="E4" s="4" t="inlineStr">
        <is>
          <t xml:space="preserve"> </t>
        </is>
      </c>
      <c r="F4" s="5" t="n">
        <v>-321839</v>
      </c>
    </row>
    <row r="5">
      <c r="A5" s="4" t="inlineStr">
        <is>
          <t>Foreign currency translation adjustment</t>
        </is>
      </c>
      <c r="B5" s="4" t="inlineStr">
        <is>
          <t xml:space="preserve"> </t>
        </is>
      </c>
      <c r="C5" s="4" t="inlineStr">
        <is>
          <t xml:space="preserve"> </t>
        </is>
      </c>
      <c r="D5" s="5" t="n">
        <v>5717</v>
      </c>
      <c r="E5" s="4" t="inlineStr">
        <is>
          <t xml:space="preserve"> </t>
        </is>
      </c>
      <c r="F5" s="5" t="n">
        <v>5717</v>
      </c>
    </row>
    <row r="6">
      <c r="A6" s="4" t="inlineStr">
        <is>
          <t>Ending balance, value at Sep. 30, 2019</t>
        </is>
      </c>
      <c r="B6" s="6" t="n">
        <v>307750</v>
      </c>
      <c r="C6" s="5" t="n">
        <v>-1029936</v>
      </c>
      <c r="D6" s="5" t="n">
        <v>18836</v>
      </c>
      <c r="E6" s="4" t="inlineStr">
        <is>
          <t xml:space="preserve"> </t>
        </is>
      </c>
      <c r="F6" s="5" t="n">
        <v>-703350</v>
      </c>
    </row>
    <row r="7">
      <c r="A7" s="4" t="inlineStr">
        <is>
          <t>Ending balance, shares at Sep. 30, 2019</t>
        </is>
      </c>
      <c r="B7" s="5" t="n">
        <v>307750100</v>
      </c>
    </row>
    <row r="8">
      <c r="A8" s="4" t="inlineStr">
        <is>
          <t>Beginning balance, value at Dec. 31, 2019</t>
        </is>
      </c>
      <c r="B8" s="6" t="n">
        <v>307750</v>
      </c>
      <c r="C8" s="5" t="n">
        <v>-1085853</v>
      </c>
      <c r="D8" s="5" t="n">
        <v>17599</v>
      </c>
      <c r="E8" s="4" t="inlineStr">
        <is>
          <t xml:space="preserve"> </t>
        </is>
      </c>
      <c r="F8" s="5" t="n">
        <v>-760504</v>
      </c>
    </row>
    <row r="9">
      <c r="A9" s="4" t="inlineStr">
        <is>
          <t>Beginning balance, shares at Dec. 31, 2019</t>
        </is>
      </c>
      <c r="B9" s="5" t="n">
        <v>307750100</v>
      </c>
    </row>
    <row r="10">
      <c r="A10" s="4" t="inlineStr">
        <is>
          <t>Net profit (loss)</t>
        </is>
      </c>
      <c r="B10" s="4" t="inlineStr">
        <is>
          <t xml:space="preserve"> </t>
        </is>
      </c>
      <c r="C10" s="5" t="n">
        <v>-102568</v>
      </c>
      <c r="D10" s="4" t="inlineStr">
        <is>
          <t xml:space="preserve"> </t>
        </is>
      </c>
      <c r="E10" s="4" t="inlineStr">
        <is>
          <t xml:space="preserve"> </t>
        </is>
      </c>
      <c r="F10" s="5" t="n">
        <v>-102568</v>
      </c>
    </row>
    <row r="11">
      <c r="A11" s="4" t="inlineStr">
        <is>
          <t>Foreign currency translation adjustment</t>
        </is>
      </c>
      <c r="B11" s="4" t="inlineStr">
        <is>
          <t xml:space="preserve"> </t>
        </is>
      </c>
      <c r="C11" s="4" t="inlineStr">
        <is>
          <t xml:space="preserve"> </t>
        </is>
      </c>
      <c r="D11" s="5" t="n">
        <v>7218</v>
      </c>
      <c r="E11" s="4" t="inlineStr">
        <is>
          <t xml:space="preserve"> </t>
        </is>
      </c>
      <c r="F11" s="5" t="n">
        <v>7218</v>
      </c>
    </row>
    <row r="12">
      <c r="A12" s="4" t="inlineStr">
        <is>
          <t>Ending balance, value at Mar. 31, 2020</t>
        </is>
      </c>
      <c r="B12" s="6" t="n">
        <v>307750</v>
      </c>
      <c r="C12" s="5" t="n">
        <v>-1188421</v>
      </c>
      <c r="D12" s="5" t="n">
        <v>24817</v>
      </c>
      <c r="E12" s="4" t="inlineStr">
        <is>
          <t xml:space="preserve"> </t>
        </is>
      </c>
      <c r="F12" s="5" t="n">
        <v>-855854</v>
      </c>
    </row>
    <row r="13">
      <c r="A13" s="4" t="inlineStr">
        <is>
          <t>Ending balance, shares at Mar. 31, 2020</t>
        </is>
      </c>
      <c r="B13" s="5" t="n">
        <v>307750100</v>
      </c>
    </row>
    <row r="14">
      <c r="A14" s="4" t="inlineStr">
        <is>
          <t>Beginning balance, value at Dec. 31, 2019</t>
        </is>
      </c>
      <c r="B14" s="6" t="n">
        <v>307750</v>
      </c>
      <c r="C14" s="5" t="n">
        <v>-1085853</v>
      </c>
      <c r="D14" s="5" t="n">
        <v>17599</v>
      </c>
      <c r="E14" s="4" t="inlineStr">
        <is>
          <t xml:space="preserve"> </t>
        </is>
      </c>
      <c r="F14" s="5" t="n">
        <v>-760504</v>
      </c>
    </row>
    <row r="15">
      <c r="A15" s="4" t="inlineStr">
        <is>
          <t>Beginning balance, shares at Dec. 31, 2019</t>
        </is>
      </c>
      <c r="B15" s="5" t="n">
        <v>307750100</v>
      </c>
    </row>
    <row r="16">
      <c r="A16" s="4" t="inlineStr">
        <is>
          <t>Net profit (loss)</t>
        </is>
      </c>
      <c r="F16" s="5" t="n">
        <v>-281542</v>
      </c>
    </row>
    <row r="17">
      <c r="A17" s="4" t="inlineStr">
        <is>
          <t>Ending balance, value at Sep. 30, 2020</t>
        </is>
      </c>
      <c r="B17" s="6" t="n">
        <v>307750</v>
      </c>
      <c r="C17" s="5" t="n">
        <v>-1350208</v>
      </c>
      <c r="D17" s="5" t="n">
        <v>72470</v>
      </c>
      <c r="E17" s="5" t="n">
        <v>549245</v>
      </c>
      <c r="F17" s="5" t="n">
        <v>-420743</v>
      </c>
    </row>
    <row r="18">
      <c r="A18" s="4" t="inlineStr">
        <is>
          <t>Ending balance, shares at Sep. 30, 2020</t>
        </is>
      </c>
      <c r="B18" s="5" t="n">
        <v>307750100</v>
      </c>
    </row>
    <row r="19">
      <c r="A19" s="4" t="inlineStr">
        <is>
          <t>Beginning balance, value at Mar. 31, 2020</t>
        </is>
      </c>
      <c r="B19" s="6" t="n">
        <v>307750</v>
      </c>
      <c r="C19" s="5" t="n">
        <v>-1188421</v>
      </c>
      <c r="D19" s="5" t="n">
        <v>24817</v>
      </c>
      <c r="E19" s="4" t="inlineStr">
        <is>
          <t xml:space="preserve"> </t>
        </is>
      </c>
      <c r="F19" s="5" t="n">
        <v>-855854</v>
      </c>
    </row>
    <row r="20">
      <c r="A20" s="4" t="inlineStr">
        <is>
          <t>Beginning balance, shares at Mar. 31, 2020</t>
        </is>
      </c>
      <c r="B20" s="5" t="n">
        <v>307750100</v>
      </c>
    </row>
    <row r="21">
      <c r="A21" s="4" t="inlineStr">
        <is>
          <t>Non-controlling interest arising from acquisition of subsidiary</t>
        </is>
      </c>
      <c r="B21" s="4" t="inlineStr">
        <is>
          <t xml:space="preserve"> </t>
        </is>
      </c>
      <c r="C21" s="4" t="inlineStr">
        <is>
          <t xml:space="preserve"> </t>
        </is>
      </c>
      <c r="D21" s="4" t="inlineStr">
        <is>
          <t xml:space="preserve"> </t>
        </is>
      </c>
      <c r="E21" s="5" t="n">
        <v>17042</v>
      </c>
      <c r="F21" s="5" t="n">
        <v>17042</v>
      </c>
    </row>
    <row r="22">
      <c r="A22" s="4" t="inlineStr">
        <is>
          <t>Net profit (loss)</t>
        </is>
      </c>
      <c r="B22" s="4" t="inlineStr">
        <is>
          <t xml:space="preserve"> </t>
        </is>
      </c>
      <c r="C22" s="5" t="n">
        <v>-87165</v>
      </c>
      <c r="D22" s="4" t="inlineStr">
        <is>
          <t xml:space="preserve"> </t>
        </is>
      </c>
      <c r="E22" s="5" t="n">
        <v>-14669</v>
      </c>
      <c r="F22" s="5" t="n">
        <v>-101834</v>
      </c>
    </row>
    <row r="23">
      <c r="A23" s="4" t="inlineStr">
        <is>
          <t>Foreign currency translation adjustment</t>
        </is>
      </c>
      <c r="B23" s="4" t="inlineStr">
        <is>
          <t xml:space="preserve"> </t>
        </is>
      </c>
      <c r="C23" s="4" t="inlineStr">
        <is>
          <t xml:space="preserve"> </t>
        </is>
      </c>
      <c r="D23" s="5" t="n">
        <v>-1638</v>
      </c>
      <c r="E23" s="5" t="n">
        <v>-297</v>
      </c>
      <c r="F23" s="5" t="n">
        <v>-1935</v>
      </c>
    </row>
    <row r="24">
      <c r="A24" s="4" t="inlineStr">
        <is>
          <t>Ending balance, value at Jun. 30, 2020</t>
        </is>
      </c>
      <c r="B24" s="6" t="n">
        <v>307750</v>
      </c>
      <c r="C24" s="5" t="n">
        <v>-1275586</v>
      </c>
      <c r="D24" s="5" t="n">
        <v>23179</v>
      </c>
      <c r="E24" s="5" t="n">
        <v>2076</v>
      </c>
      <c r="F24" s="5" t="n">
        <v>-942581</v>
      </c>
    </row>
    <row r="25">
      <c r="A25" s="4" t="inlineStr">
        <is>
          <t>Ending balance, shares at Jun. 30, 2020</t>
        </is>
      </c>
      <c r="B25" s="5" t="n">
        <v>307750100</v>
      </c>
    </row>
    <row r="26">
      <c r="A26" s="4" t="inlineStr">
        <is>
          <t>Non-controlling interest arising from acquisition of subsidiary</t>
        </is>
      </c>
      <c r="B26" s="4" t="inlineStr">
        <is>
          <t xml:space="preserve"> </t>
        </is>
      </c>
      <c r="C26" s="4" t="inlineStr">
        <is>
          <t xml:space="preserve"> </t>
        </is>
      </c>
      <c r="D26" s="4" t="inlineStr">
        <is>
          <t xml:space="preserve"> </t>
        </is>
      </c>
      <c r="E26" s="5" t="n">
        <v>549033</v>
      </c>
      <c r="F26" s="5" t="n">
        <v>549033</v>
      </c>
    </row>
    <row r="27">
      <c r="A27" s="4" t="inlineStr">
        <is>
          <t>Net profit (loss)</t>
        </is>
      </c>
      <c r="B27" s="4" t="inlineStr">
        <is>
          <t xml:space="preserve"> </t>
        </is>
      </c>
      <c r="C27" s="5" t="n">
        <v>-74622</v>
      </c>
      <c r="D27" s="4" t="inlineStr">
        <is>
          <t xml:space="preserve"> </t>
        </is>
      </c>
      <c r="E27" s="5" t="n">
        <v>-2518</v>
      </c>
      <c r="F27" s="5" t="n">
        <v>-77140</v>
      </c>
    </row>
    <row r="28">
      <c r="A28" s="4" t="inlineStr">
        <is>
          <t>Foreign currency translation adjustment</t>
        </is>
      </c>
      <c r="B28" s="4" t="inlineStr">
        <is>
          <t xml:space="preserve"> </t>
        </is>
      </c>
      <c r="C28" s="4" t="inlineStr">
        <is>
          <t xml:space="preserve"> </t>
        </is>
      </c>
      <c r="D28" s="5" t="n">
        <v>49291</v>
      </c>
      <c r="E28" s="5" t="n">
        <v>654</v>
      </c>
      <c r="F28" s="5" t="n">
        <v>49945</v>
      </c>
    </row>
    <row r="29">
      <c r="A29" s="4" t="inlineStr">
        <is>
          <t>Ending balance, value at Sep. 30, 2020</t>
        </is>
      </c>
      <c r="B29" s="6" t="n">
        <v>307750</v>
      </c>
      <c r="C29" s="6" t="n">
        <v>-1350208</v>
      </c>
      <c r="D29" s="6" t="n">
        <v>72470</v>
      </c>
      <c r="E29" s="6" t="n">
        <v>549245</v>
      </c>
      <c r="F29" s="6" t="n">
        <v>-420743</v>
      </c>
    </row>
    <row r="30">
      <c r="A30" s="4" t="inlineStr">
        <is>
          <t>Ending balance, shares at Sep. 30, 2020</t>
        </is>
      </c>
      <c r="B30" s="5" t="n">
        <v>307750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9 Months Ended</t>
        </is>
      </c>
    </row>
    <row r="2">
      <c r="B2" s="2" t="inlineStr">
        <is>
          <t>Sep. 30, 2020USD ($)</t>
        </is>
      </c>
    </row>
    <row r="3">
      <c r="A3" s="4" t="inlineStr">
        <is>
          <t>Expense paid by related party</t>
        </is>
      </c>
      <c r="B3" s="6" t="n">
        <v>277081</v>
      </c>
    </row>
    <row r="4">
      <c r="A4" s="4" t="inlineStr">
        <is>
          <t>Hua Hui Education Management Ltd [Member]</t>
        </is>
      </c>
    </row>
    <row r="5">
      <c r="A5" s="4" t="inlineStr">
        <is>
          <t>Debt Instrument, Interest Rate During Period</t>
        </is>
      </c>
      <c r="B5" s="4" t="inlineStr">
        <is>
          <t>0.7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SCHEDULE OF COMPONENTS OF LEASE EXPENSE AND SUPPLEMENTAL CASH FLOW INFORMATION (Details)</t>
        </is>
      </c>
      <c r="B1" s="2" t="inlineStr">
        <is>
          <t>9 Months Ended</t>
        </is>
      </c>
    </row>
    <row r="2">
      <c r="B2" s="2" t="inlineStr">
        <is>
          <t>Sep. 30, 2020USD ($)</t>
        </is>
      </c>
    </row>
    <row r="3">
      <c r="A3" s="3" t="inlineStr">
        <is>
          <t>Deferred Compensation Arrangement with Individual, Excluding Share-based Payments and Postretirement Benefits [Line Items]</t>
        </is>
      </c>
    </row>
    <row r="4">
      <c r="A4" s="4" t="inlineStr">
        <is>
          <t>Total</t>
        </is>
      </c>
      <c r="B4" s="6" t="n">
        <v>87351</v>
      </c>
    </row>
    <row r="5">
      <c r="A5" s="4" t="inlineStr">
        <is>
          <t>Cash paid for amounts included in the measurement of lease obligations</t>
        </is>
      </c>
      <c r="B5" s="6" t="n">
        <v>11152</v>
      </c>
    </row>
    <row r="6">
      <c r="A6" s="4" t="inlineStr">
        <is>
          <t>Cash paid for amounts included in the measurement of lease obligations</t>
        </is>
      </c>
      <c r="B6" s="4" t="inlineStr">
        <is>
          <t>3 years 10 months 28 days</t>
        </is>
      </c>
    </row>
    <row r="7">
      <c r="A7" s="4" t="inlineStr">
        <is>
          <t>Cash paid for amounts included in the measurement of lease obligations</t>
        </is>
      </c>
      <c r="B7" s="4" t="inlineStr">
        <is>
          <t>3.23%</t>
        </is>
      </c>
    </row>
    <row r="8">
      <c r="A8" s="4" t="inlineStr">
        <is>
          <t>Related Parties [Member]</t>
        </is>
      </c>
    </row>
    <row r="9">
      <c r="A9" s="3" t="inlineStr">
        <is>
          <t>Deferred Compensation Arrangement with Individual, Excluding Share-based Payments and Postretirement Benefits [Line Items]</t>
        </is>
      </c>
    </row>
    <row r="10">
      <c r="A10" s="4" t="inlineStr">
        <is>
          <t>Total</t>
        </is>
      </c>
      <c r="B10" s="6" t="n">
        <v>85212</v>
      </c>
    </row>
    <row r="11">
      <c r="A11" s="4" t="inlineStr">
        <is>
          <t>Non-Related Parties [Member]</t>
        </is>
      </c>
    </row>
    <row r="12">
      <c r="A12" s="3" t="inlineStr">
        <is>
          <t>Deferred Compensation Arrangement with Individual, Excluding Share-based Payments and Postretirement Benefits [Line Items]</t>
        </is>
      </c>
    </row>
    <row r="13">
      <c r="A13" s="4" t="inlineStr">
        <is>
          <t>Total</t>
        </is>
      </c>
      <c r="B13" s="6" t="n">
        <v>21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1" customWidth="1" min="2" max="2"/>
  </cols>
  <sheetData>
    <row r="1">
      <c r="A1" s="1" t="inlineStr">
        <is>
          <t>SCHEDULE OF MATURITIES OF LEASE OBLIGATIONS (Details)</t>
        </is>
      </c>
      <c r="B1" s="2" t="inlineStr">
        <is>
          <t>Sep. 30, 2020USD ($)</t>
        </is>
      </c>
    </row>
    <row r="2">
      <c r="A2" s="3" t="inlineStr">
        <is>
          <t>Lease Commitments</t>
        </is>
      </c>
    </row>
    <row r="3">
      <c r="A3" s="4" t="inlineStr">
        <is>
          <t>2020</t>
        </is>
      </c>
      <c r="B3" s="6" t="n">
        <v>93641</v>
      </c>
    </row>
    <row r="4">
      <c r="A4" s="4" t="inlineStr">
        <is>
          <t>2021</t>
        </is>
      </c>
      <c r="B4" s="5" t="n">
        <v>96970</v>
      </c>
    </row>
    <row r="5">
      <c r="A5" s="4" t="inlineStr">
        <is>
          <t>2022</t>
        </is>
      </c>
      <c r="B5" s="5" t="n">
        <v>46244</v>
      </c>
    </row>
    <row r="6">
      <c r="A6" s="4" t="inlineStr">
        <is>
          <t>2023</t>
        </is>
      </c>
      <c r="B6" s="5" t="n">
        <v>24207</v>
      </c>
    </row>
    <row r="7">
      <c r="A7" s="4" t="inlineStr">
        <is>
          <t>2024</t>
        </is>
      </c>
      <c r="B7" s="5" t="n">
        <v>17644</v>
      </c>
    </row>
    <row r="8">
      <c r="A8" s="4" t="inlineStr">
        <is>
          <t>Thereafter:</t>
        </is>
      </c>
      <c r="B8" s="5" t="n">
        <v>41169</v>
      </c>
    </row>
    <row r="9">
      <c r="A9" s="4" t="inlineStr">
        <is>
          <t>Total lease payment</t>
        </is>
      </c>
      <c r="B9" s="5" t="n">
        <v>319875</v>
      </c>
    </row>
    <row r="10">
      <c r="A10" s="4" t="inlineStr">
        <is>
          <t>Less: Imputed interest</t>
        </is>
      </c>
      <c r="B10" s="5" t="n">
        <v>-15082</v>
      </c>
    </row>
    <row r="11">
      <c r="A11" s="4" t="inlineStr">
        <is>
          <t>Operating lease obligations</t>
        </is>
      </c>
      <c r="B11" s="6" t="n">
        <v>3047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COMMITMENTS (Details Narrative)</t>
        </is>
      </c>
      <c r="B1" s="2" t="inlineStr">
        <is>
          <t>9 Months Ended</t>
        </is>
      </c>
    </row>
    <row r="2">
      <c r="B2" s="2" t="inlineStr">
        <is>
          <t>Sep. 30, 2020USD ($)</t>
        </is>
      </c>
      <c r="C2" s="2" t="inlineStr">
        <is>
          <t>Sep. 30, 2020CNY (¥)</t>
        </is>
      </c>
    </row>
    <row r="3">
      <c r="A3" s="3" t="inlineStr">
        <is>
          <t>Deferred Compensation Arrangement with Individual, Excluding Share-based Payments and Postretirement Benefits [Line Items]</t>
        </is>
      </c>
    </row>
    <row r="4">
      <c r="A4" s="4" t="inlineStr">
        <is>
          <t>Agreement term</t>
        </is>
      </c>
      <c r="B4" s="4" t="inlineStr">
        <is>
          <t>The
Company has six operating leases for five office spaces, and one warehouse in PRC with remaining lease terms of 13 months to 79
months.</t>
        </is>
      </c>
      <c r="C4" s="4" t="inlineStr">
        <is>
          <t>The
Company has six operating leases for five office spaces, and one warehouse in PRC with remaining lease terms of 13 months to 79
months.</t>
        </is>
      </c>
    </row>
    <row r="5">
      <c r="A5" s="4" t="inlineStr">
        <is>
          <t>Qingmei Lin [Member] | Operating Lease Agreement [Member]</t>
        </is>
      </c>
    </row>
    <row r="6">
      <c r="A6" s="3" t="inlineStr">
        <is>
          <t>Deferred Compensation Arrangement with Individual, Excluding Share-based Payments and Postretirement Benefits [Line Items]</t>
        </is>
      </c>
    </row>
    <row r="7">
      <c r="A7" s="4" t="inlineStr">
        <is>
          <t>Agreement term</t>
        </is>
      </c>
      <c r="B7" s="4" t="inlineStr">
        <is>
          <t>The agreement covers the period from January 1, 2019 to April 30, 2027.</t>
        </is>
      </c>
      <c r="C7" s="4" t="inlineStr">
        <is>
          <t>The agreement covers the period from January 1, 2019 to April 30, 2027.</t>
        </is>
      </c>
    </row>
    <row r="8">
      <c r="A8" s="4" t="inlineStr">
        <is>
          <t>Payments for Rent</t>
        </is>
      </c>
      <c r="B8" s="6" t="n">
        <v>1450</v>
      </c>
      <c r="C8" s="8" t="n">
        <v>10000</v>
      </c>
    </row>
    <row r="9">
      <c r="A9" s="4" t="inlineStr">
        <is>
          <t>Shenzhen Da Xing Hua Shang Industry Development Ltd [Member] | Operating Lease Agreement [Member]</t>
        </is>
      </c>
    </row>
    <row r="10">
      <c r="A10" s="3" t="inlineStr">
        <is>
          <t>Deferred Compensation Arrangement with Individual, Excluding Share-based Payments and Postretirement Benefits [Line Items]</t>
        </is>
      </c>
    </row>
    <row r="11">
      <c r="A11" s="4" t="inlineStr">
        <is>
          <t>Agreement term</t>
        </is>
      </c>
      <c r="B11" s="4" t="inlineStr">
        <is>
          <t>The agreement covers the period from October 28, 2016 to October
28, 2021.</t>
        </is>
      </c>
      <c r="C11" s="4" t="inlineStr">
        <is>
          <t>The agreement covers the period from October 28, 2016 to October
28, 2021.</t>
        </is>
      </c>
    </row>
    <row r="12">
      <c r="A12" s="4" t="inlineStr">
        <is>
          <t>Payments for Rent</t>
        </is>
      </c>
      <c r="B12" s="6" t="n">
        <v>4349</v>
      </c>
      <c r="C12" s="8" t="n">
        <v>30000</v>
      </c>
    </row>
    <row r="13">
      <c r="A13" s="4" t="inlineStr">
        <is>
          <t>Hongwei Ye [Member] | Operating Lease Agreement [Member]</t>
        </is>
      </c>
    </row>
    <row r="14">
      <c r="A14" s="3" t="inlineStr">
        <is>
          <t>Deferred Compensation Arrangement with Individual, Excluding Share-based Payments and Postretirement Benefits [Line Items]</t>
        </is>
      </c>
    </row>
    <row r="15">
      <c r="A15" s="4" t="inlineStr">
        <is>
          <t>Agreement term</t>
        </is>
      </c>
      <c r="B15" s="4" t="inlineStr">
        <is>
          <t>The agreement covers the period from September 27, 2020 to September 30, 2023.</t>
        </is>
      </c>
      <c r="C15" s="4" t="inlineStr">
        <is>
          <t>The agreement covers the period from September 27, 2020 to September 30, 2023.</t>
        </is>
      </c>
    </row>
    <row r="16">
      <c r="A16" s="4" t="inlineStr">
        <is>
          <t>Payments for Rent</t>
        </is>
      </c>
      <c r="B16" s="6" t="n">
        <v>139</v>
      </c>
      <c r="C16" s="8" t="n">
        <v>9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RESTATEMENT TO BALANCE SHEET (Details) - USD ($)</t>
        </is>
      </c>
      <c r="B1" s="2" t="inlineStr">
        <is>
          <t>Sep. 30, 2020</t>
        </is>
      </c>
      <c r="C1" s="2" t="inlineStr">
        <is>
          <t>Jun. 30, 2020</t>
        </is>
      </c>
      <c r="D1" s="2" t="inlineStr">
        <is>
          <t>Mar. 31, 2020</t>
        </is>
      </c>
      <c r="E1" s="2" t="inlineStr">
        <is>
          <t>Dec. 31, 2019</t>
        </is>
      </c>
      <c r="F1" s="2" t="inlineStr">
        <is>
          <t>Sep. 30, 2019</t>
        </is>
      </c>
      <c r="G1" s="2" t="inlineStr">
        <is>
          <t>Dec. 31, 2018</t>
        </is>
      </c>
    </row>
    <row r="2">
      <c r="A2" s="3" t="inlineStr">
        <is>
          <t>Current assets</t>
        </is>
      </c>
    </row>
    <row r="3">
      <c r="A3" s="4" t="inlineStr">
        <is>
          <t>Cash and cash equivalents</t>
        </is>
      </c>
      <c r="B3" s="6" t="n">
        <v>23097</v>
      </c>
      <c r="E3" s="6" t="n">
        <v>38137</v>
      </c>
    </row>
    <row r="4">
      <c r="A4" s="4" t="inlineStr">
        <is>
          <t>Accounts and other receivables, net</t>
        </is>
      </c>
      <c r="B4" s="5" t="n">
        <v>121316</v>
      </c>
      <c r="E4" s="5" t="n">
        <v>146</v>
      </c>
    </row>
    <row r="5">
      <c r="A5" s="4" t="inlineStr">
        <is>
          <t>Inventories</t>
        </is>
      </c>
      <c r="B5" s="5" t="n">
        <v>121306</v>
      </c>
      <c r="E5" s="5" t="n">
        <v>28502</v>
      </c>
    </row>
    <row r="6">
      <c r="A6" s="4" t="inlineStr">
        <is>
          <t>Prepayments and other current assets</t>
        </is>
      </c>
      <c r="B6" s="5" t="n">
        <v>146677</v>
      </c>
      <c r="E6" s="5" t="n">
        <v>7185</v>
      </c>
    </row>
    <row r="7">
      <c r="A7" s="4" t="inlineStr">
        <is>
          <t>Due from related parties</t>
        </is>
      </c>
      <c r="B7" s="5" t="n">
        <v>11931</v>
      </c>
      <c r="E7" s="4" t="inlineStr">
        <is>
          <t xml:space="preserve"> </t>
        </is>
      </c>
    </row>
    <row r="8">
      <c r="A8" s="4" t="inlineStr">
        <is>
          <t>Total current assets</t>
        </is>
      </c>
      <c r="B8" s="5" t="n">
        <v>424327</v>
      </c>
      <c r="E8" s="5" t="n">
        <v>73970</v>
      </c>
    </row>
    <row r="9">
      <c r="A9" s="3" t="inlineStr">
        <is>
          <t>Non-current assets</t>
        </is>
      </c>
    </row>
    <row r="10">
      <c r="A10" s="4" t="inlineStr">
        <is>
          <t>Property and equipment, net</t>
        </is>
      </c>
      <c r="B10" s="5" t="n">
        <v>50996</v>
      </c>
      <c r="E10" s="5" t="n">
        <v>8611</v>
      </c>
    </row>
    <row r="11">
      <c r="A11" s="4" t="inlineStr">
        <is>
          <t>Operating lease right of use asset</t>
        </is>
      </c>
      <c r="B11" s="5" t="n">
        <v>68684</v>
      </c>
      <c r="E11" s="4" t="inlineStr">
        <is>
          <t xml:space="preserve"> </t>
        </is>
      </c>
    </row>
    <row r="12">
      <c r="A12" s="4" t="inlineStr">
        <is>
          <t>Operating lease right of use asset, related parties</t>
        </is>
      </c>
      <c r="B12" s="5" t="n">
        <v>169928</v>
      </c>
    </row>
    <row r="13">
      <c r="A13" s="4" t="inlineStr">
        <is>
          <t>Deposits paid</t>
        </is>
      </c>
      <c r="B13" s="5" t="n">
        <v>283491</v>
      </c>
      <c r="E13" s="4" t="inlineStr">
        <is>
          <t xml:space="preserve"> </t>
        </is>
      </c>
    </row>
    <row r="14">
      <c r="A14" s="4" t="inlineStr">
        <is>
          <t>Intangible assets, net</t>
        </is>
      </c>
      <c r="B14" s="5" t="n">
        <v>3101046</v>
      </c>
      <c r="E14" s="4" t="inlineStr">
        <is>
          <t xml:space="preserve"> </t>
        </is>
      </c>
    </row>
    <row r="15">
      <c r="A15" s="4" t="inlineStr">
        <is>
          <t>Goodwill</t>
        </is>
      </c>
      <c r="B15" s="5" t="n">
        <v>6988560</v>
      </c>
      <c r="E15" s="4" t="inlineStr">
        <is>
          <t xml:space="preserve"> </t>
        </is>
      </c>
    </row>
    <row r="16">
      <c r="A16" s="4" t="inlineStr">
        <is>
          <t>Total Assets</t>
        </is>
      </c>
      <c r="B16" s="5" t="n">
        <v>11087032</v>
      </c>
      <c r="E16" s="5" t="n">
        <v>193037</v>
      </c>
    </row>
    <row r="17">
      <c r="A17" s="3" t="inlineStr">
        <is>
          <t>Current liabilities</t>
        </is>
      </c>
    </row>
    <row r="18">
      <c r="A18" s="4" t="inlineStr">
        <is>
          <t>Accounts payable</t>
        </is>
      </c>
      <c r="B18" s="4" t="inlineStr">
        <is>
          <t xml:space="preserve"> </t>
        </is>
      </c>
      <c r="E18" s="4" t="inlineStr">
        <is>
          <t xml:space="preserve"> </t>
        </is>
      </c>
    </row>
    <row r="19">
      <c r="A19" s="4" t="inlineStr">
        <is>
          <t>Unearned revenues</t>
        </is>
      </c>
      <c r="B19" s="5" t="n">
        <v>8498</v>
      </c>
      <c r="E19" s="4" t="inlineStr">
        <is>
          <t xml:space="preserve"> </t>
        </is>
      </c>
    </row>
    <row r="20">
      <c r="A20" s="4" t="inlineStr">
        <is>
          <t>Operating lease obligation - current</t>
        </is>
      </c>
      <c r="B20" s="5" t="n">
        <v>31762</v>
      </c>
      <c r="E20" s="4" t="inlineStr">
        <is>
          <t xml:space="preserve"> </t>
        </is>
      </c>
    </row>
    <row r="21">
      <c r="A21" s="4" t="inlineStr">
        <is>
          <t>Operating lease obligation, related parties - current</t>
        </is>
      </c>
      <c r="B21" s="5" t="n">
        <v>135194</v>
      </c>
    </row>
    <row r="22">
      <c r="A22" s="4" t="inlineStr">
        <is>
          <t>Accounts, taxes, other payables, and accruals</t>
        </is>
      </c>
      <c r="B22" s="5" t="n">
        <v>145532</v>
      </c>
    </row>
    <row r="23">
      <c r="A23" s="4" t="inlineStr">
        <is>
          <t>Due to related parties</t>
        </is>
      </c>
      <c r="B23" s="5" t="n">
        <v>1174982</v>
      </c>
      <c r="E23" s="5" t="n">
        <v>808777</v>
      </c>
    </row>
    <row r="24">
      <c r="A24" s="4" t="inlineStr">
        <is>
          <t>Common stock payable</t>
        </is>
      </c>
      <c r="B24" s="5" t="n">
        <v>9773989</v>
      </c>
      <c r="E24" s="4" t="inlineStr">
        <is>
          <t xml:space="preserve"> </t>
        </is>
      </c>
    </row>
    <row r="25">
      <c r="A25" s="4" t="inlineStr">
        <is>
          <t>Total current liabilities</t>
        </is>
      </c>
      <c r="B25" s="5" t="n">
        <v>11269957</v>
      </c>
      <c r="E25" s="5" t="n">
        <v>855352</v>
      </c>
    </row>
    <row r="26">
      <c r="A26" s="4" t="inlineStr">
        <is>
          <t>Operating lease obligation - non-current</t>
        </is>
      </c>
      <c r="B26" s="5" t="n">
        <v>39738</v>
      </c>
      <c r="E26" s="4" t="inlineStr">
        <is>
          <t xml:space="preserve"> </t>
        </is>
      </c>
    </row>
    <row r="27">
      <c r="A27" s="4" t="inlineStr">
        <is>
          <t>Operating lease obligation, related parties - non-current</t>
        </is>
      </c>
      <c r="B27" s="5" t="n">
        <v>98099</v>
      </c>
    </row>
    <row r="28">
      <c r="A28" s="4" t="inlineStr">
        <is>
          <t>Long term borrowings</t>
        </is>
      </c>
      <c r="B28" s="5" t="n">
        <v>99981</v>
      </c>
      <c r="E28" s="4" t="inlineStr">
        <is>
          <t xml:space="preserve"> </t>
        </is>
      </c>
    </row>
    <row r="29">
      <c r="A29" s="4" t="inlineStr">
        <is>
          <t>Total liabilities</t>
        </is>
      </c>
      <c r="B29" s="5" t="n">
        <v>11507775</v>
      </c>
      <c r="E29" s="5" t="n">
        <v>953541</v>
      </c>
    </row>
    <row r="30">
      <c r="A30" s="3" t="inlineStr">
        <is>
          <t>Stockholders’ Deficit</t>
        </is>
      </c>
    </row>
    <row r="31">
      <c r="A31" s="4" t="inlineStr">
        <is>
          <t>Common stock (3,000,000,000 shares authorized, 307,750,100 issued and outstanding at September 30, 2020 and December 31, 2019)</t>
        </is>
      </c>
      <c r="B31" s="5" t="n">
        <v>307750</v>
      </c>
      <c r="E31" s="5" t="n">
        <v>307750</v>
      </c>
    </row>
    <row r="32">
      <c r="A32" s="4" t="inlineStr">
        <is>
          <t>Additional paid in capital</t>
        </is>
      </c>
      <c r="B32" s="4" t="inlineStr">
        <is>
          <t xml:space="preserve"> </t>
        </is>
      </c>
      <c r="E32" s="4" t="inlineStr">
        <is>
          <t xml:space="preserve"> </t>
        </is>
      </c>
    </row>
    <row r="33">
      <c r="A33" s="4" t="inlineStr">
        <is>
          <t>Accumulated deficit</t>
        </is>
      </c>
      <c r="B33" s="5" t="n">
        <v>-1350208</v>
      </c>
      <c r="E33" s="5" t="n">
        <v>-1085853</v>
      </c>
    </row>
    <row r="34">
      <c r="A34" s="4" t="inlineStr">
        <is>
          <t>Accumulated other comprehensive income</t>
        </is>
      </c>
      <c r="B34" s="5" t="n">
        <v>72470</v>
      </c>
      <c r="E34" s="5" t="n">
        <v>17599</v>
      </c>
    </row>
    <row r="35">
      <c r="A35" s="4" t="inlineStr">
        <is>
          <t>Total Stockholders’ Deficit</t>
        </is>
      </c>
      <c r="B35" s="5" t="n">
        <v>-969988</v>
      </c>
      <c r="E35" s="5" t="n">
        <v>-760504</v>
      </c>
    </row>
    <row r="36">
      <c r="A36" s="4" t="inlineStr">
        <is>
          <t>Non-controlling interest</t>
        </is>
      </c>
      <c r="B36" s="5" t="n">
        <v>549245</v>
      </c>
      <c r="E36" s="4" t="inlineStr">
        <is>
          <t xml:space="preserve"> </t>
        </is>
      </c>
    </row>
    <row r="37">
      <c r="A37" s="4" t="inlineStr">
        <is>
          <t>Total Deficit</t>
        </is>
      </c>
      <c r="B37" s="5" t="n">
        <v>-420743</v>
      </c>
      <c r="C37" s="6" t="n">
        <v>-942581</v>
      </c>
      <c r="D37" s="6" t="n">
        <v>-855854</v>
      </c>
      <c r="E37" s="5" t="n">
        <v>-760504</v>
      </c>
      <c r="F37" s="6" t="n">
        <v>-703350</v>
      </c>
      <c r="G37" s="6" t="n">
        <v>-387228</v>
      </c>
    </row>
    <row r="38">
      <c r="A38" s="4" t="inlineStr">
        <is>
          <t>Total Liabilities and Stockholders’ Deficit</t>
        </is>
      </c>
      <c r="B38" s="5" t="n">
        <v>11087032</v>
      </c>
      <c r="E38" s="6" t="n">
        <v>193037</v>
      </c>
    </row>
    <row r="39">
      <c r="A39" s="4" t="inlineStr">
        <is>
          <t>Previously Reported [Member]</t>
        </is>
      </c>
    </row>
    <row r="40">
      <c r="A40" s="3" t="inlineStr">
        <is>
          <t>Current assets</t>
        </is>
      </c>
    </row>
    <row r="41">
      <c r="A41" s="4" t="inlineStr">
        <is>
          <t>Cash and cash equivalents</t>
        </is>
      </c>
      <c r="B41" s="5" t="n">
        <v>14194</v>
      </c>
    </row>
    <row r="42">
      <c r="A42" s="4" t="inlineStr">
        <is>
          <t>Accounts and other receivables, net</t>
        </is>
      </c>
      <c r="B42" s="5" t="n">
        <v>80371</v>
      </c>
    </row>
    <row r="43">
      <c r="A43" s="4" t="inlineStr">
        <is>
          <t>Inventories</t>
        </is>
      </c>
      <c r="B43" s="5" t="n">
        <v>50787</v>
      </c>
    </row>
    <row r="44">
      <c r="A44" s="4" t="inlineStr">
        <is>
          <t>Prepayments and other current assets</t>
        </is>
      </c>
      <c r="B44" s="5" t="n">
        <v>116628</v>
      </c>
    </row>
    <row r="45">
      <c r="A45" s="4" t="inlineStr">
        <is>
          <t>Due from related parties</t>
        </is>
      </c>
      <c r="B45" s="5" t="n">
        <v>8066</v>
      </c>
    </row>
    <row r="46">
      <c r="A46" s="4" t="inlineStr">
        <is>
          <t>Total current assets</t>
        </is>
      </c>
      <c r="B46" s="5" t="n">
        <v>270046</v>
      </c>
    </row>
    <row r="47">
      <c r="A47" s="3" t="inlineStr">
        <is>
          <t>Non-current assets</t>
        </is>
      </c>
    </row>
    <row r="48">
      <c r="A48" s="4" t="inlineStr">
        <is>
          <t>Property and equipment, net</t>
        </is>
      </c>
      <c r="B48" s="5" t="n">
        <v>48442</v>
      </c>
    </row>
    <row r="49">
      <c r="A49" s="4" t="inlineStr">
        <is>
          <t>Operating lease right of use asset</t>
        </is>
      </c>
      <c r="B49" s="4" t="inlineStr">
        <is>
          <t xml:space="preserve"> </t>
        </is>
      </c>
    </row>
    <row r="50">
      <c r="A50" s="4" t="inlineStr">
        <is>
          <t>Operating lease right of use asset, related parties</t>
        </is>
      </c>
      <c r="B50" s="5" t="n">
        <v>101710</v>
      </c>
    </row>
    <row r="51">
      <c r="A51" s="4" t="inlineStr">
        <is>
          <t>Deposits paid</t>
        </is>
      </c>
      <c r="B51" s="4" t="inlineStr">
        <is>
          <t xml:space="preserve"> </t>
        </is>
      </c>
    </row>
    <row r="52">
      <c r="A52" s="4" t="inlineStr">
        <is>
          <t>Intangible assets, net</t>
        </is>
      </c>
      <c r="B52" s="4" t="inlineStr">
        <is>
          <t xml:space="preserve"> </t>
        </is>
      </c>
    </row>
    <row r="53">
      <c r="A53" s="4" t="inlineStr">
        <is>
          <t>Goodwill</t>
        </is>
      </c>
      <c r="B53" s="4" t="inlineStr">
        <is>
          <t xml:space="preserve"> </t>
        </is>
      </c>
    </row>
    <row r="54">
      <c r="A54" s="4" t="inlineStr">
        <is>
          <t>Total Assets</t>
        </is>
      </c>
      <c r="B54" s="5" t="n">
        <v>420198</v>
      </c>
    </row>
    <row r="55">
      <c r="A55" s="3" t="inlineStr">
        <is>
          <t>Current liabilities</t>
        </is>
      </c>
    </row>
    <row r="56">
      <c r="A56" s="4" t="inlineStr">
        <is>
          <t>Accounts payable</t>
        </is>
      </c>
      <c r="B56" s="4" t="inlineStr">
        <is>
          <t xml:space="preserve"> </t>
        </is>
      </c>
    </row>
    <row r="57">
      <c r="A57" s="4" t="inlineStr">
        <is>
          <t>Unearned revenues</t>
        </is>
      </c>
      <c r="B57" s="5" t="n">
        <v>8629</v>
      </c>
    </row>
    <row r="58">
      <c r="A58" s="4" t="inlineStr">
        <is>
          <t>Operating lease obligation - current</t>
        </is>
      </c>
      <c r="B58" s="4" t="inlineStr">
        <is>
          <t xml:space="preserve"> </t>
        </is>
      </c>
    </row>
    <row r="59">
      <c r="A59" s="4" t="inlineStr">
        <is>
          <t>Operating lease obligation, related parties - current</t>
        </is>
      </c>
      <c r="B59" s="5" t="n">
        <v>14419</v>
      </c>
    </row>
    <row r="60">
      <c r="A60" s="4" t="inlineStr">
        <is>
          <t>Accounts, taxes, other payables, and accruals</t>
        </is>
      </c>
      <c r="B60" s="5" t="n">
        <v>87223</v>
      </c>
    </row>
    <row r="61">
      <c r="A61" s="4" t="inlineStr">
        <is>
          <t>Due to related parties</t>
        </is>
      </c>
      <c r="B61" s="5" t="n">
        <v>878100</v>
      </c>
    </row>
    <row r="62">
      <c r="A62" s="4" t="inlineStr">
        <is>
          <t>Common stock payable</t>
        </is>
      </c>
      <c r="B62" s="4" t="inlineStr">
        <is>
          <t xml:space="preserve"> </t>
        </is>
      </c>
    </row>
    <row r="63">
      <c r="A63" s="4" t="inlineStr">
        <is>
          <t>Total current liabilities</t>
        </is>
      </c>
      <c r="B63" s="5" t="n">
        <v>1186305</v>
      </c>
    </row>
    <row r="64">
      <c r="A64" s="4" t="inlineStr">
        <is>
          <t>Operating lease obligation - non-current</t>
        </is>
      </c>
      <c r="B64" s="4" t="inlineStr">
        <is>
          <t xml:space="preserve"> </t>
        </is>
      </c>
    </row>
    <row r="65">
      <c r="A65" s="4" t="inlineStr">
        <is>
          <t>Operating lease obligation, related parties - non-current</t>
        </is>
      </c>
      <c r="B65" s="5" t="n">
        <v>89856</v>
      </c>
    </row>
    <row r="66">
      <c r="A66" s="4" t="inlineStr">
        <is>
          <t>Long term borrowings</t>
        </is>
      </c>
      <c r="B66" s="5" t="n">
        <v>99981</v>
      </c>
    </row>
    <row r="67">
      <c r="A67" s="4" t="inlineStr">
        <is>
          <t>Total liabilities</t>
        </is>
      </c>
      <c r="B67" s="5" t="n">
        <v>1376142</v>
      </c>
    </row>
    <row r="68">
      <c r="A68" s="3" t="inlineStr">
        <is>
          <t>Stockholders’ Deficit</t>
        </is>
      </c>
    </row>
    <row r="69">
      <c r="A69" s="4" t="inlineStr">
        <is>
          <t>Common stock (3,000,000,000 shares authorized, 307,750,100 issued and outstanding at September 30, 2020 and December 31, 2019)</t>
        </is>
      </c>
      <c r="B69" s="5" t="n">
        <v>307750</v>
      </c>
    </row>
    <row r="70">
      <c r="A70" s="4" t="inlineStr">
        <is>
          <t>Additional paid in capital</t>
        </is>
      </c>
      <c r="B70" s="4" t="inlineStr">
        <is>
          <t xml:space="preserve"> </t>
        </is>
      </c>
    </row>
    <row r="71">
      <c r="A71" s="4" t="inlineStr">
        <is>
          <t>Accumulated deficit</t>
        </is>
      </c>
      <c r="B71" s="5" t="n">
        <v>-1271910</v>
      </c>
    </row>
    <row r="72">
      <c r="A72" s="4" t="inlineStr">
        <is>
          <t>Accumulated other comprehensive income</t>
        </is>
      </c>
      <c r="B72" s="5" t="n">
        <v>7285</v>
      </c>
    </row>
    <row r="73">
      <c r="A73" s="4" t="inlineStr">
        <is>
          <t>Total Stockholders’ Deficit</t>
        </is>
      </c>
      <c r="B73" s="5" t="n">
        <v>-956875</v>
      </c>
    </row>
    <row r="74">
      <c r="A74" s="4" t="inlineStr">
        <is>
          <t>Non-controlling interest</t>
        </is>
      </c>
      <c r="B74" s="5" t="n">
        <v>931</v>
      </c>
    </row>
    <row r="75">
      <c r="A75" s="4" t="inlineStr">
        <is>
          <t>Total Deficit</t>
        </is>
      </c>
      <c r="B75" s="5" t="n">
        <v>-955944</v>
      </c>
    </row>
    <row r="76">
      <c r="A76" s="4" t="inlineStr">
        <is>
          <t>Total Liabilities and Stockholders’ Deficit</t>
        </is>
      </c>
      <c r="B76" s="5" t="n">
        <v>420198</v>
      </c>
    </row>
    <row r="77">
      <c r="A77" s="4" t="inlineStr">
        <is>
          <t>Revision of Prior Period, Adjustment [Member]</t>
        </is>
      </c>
    </row>
    <row r="78">
      <c r="A78" s="3" t="inlineStr">
        <is>
          <t>Current assets</t>
        </is>
      </c>
    </row>
    <row r="79">
      <c r="A79" s="4" t="inlineStr">
        <is>
          <t>Cash and cash equivalents</t>
        </is>
      </c>
      <c r="B79" s="5" t="n">
        <v>8903</v>
      </c>
    </row>
    <row r="80">
      <c r="A80" s="4" t="inlineStr">
        <is>
          <t>Accounts and other receivables, net</t>
        </is>
      </c>
      <c r="B80" s="5" t="n">
        <v>40945</v>
      </c>
    </row>
    <row r="81">
      <c r="A81" s="4" t="inlineStr">
        <is>
          <t>Inventories</t>
        </is>
      </c>
      <c r="B81" s="5" t="n">
        <v>70519</v>
      </c>
    </row>
    <row r="82">
      <c r="A82" s="4" t="inlineStr">
        <is>
          <t>Prepayments and other current assets</t>
        </is>
      </c>
      <c r="B82" s="5" t="n">
        <v>30049</v>
      </c>
    </row>
    <row r="83">
      <c r="A83" s="4" t="inlineStr">
        <is>
          <t>Due from related parties</t>
        </is>
      </c>
      <c r="B83" s="5" t="n">
        <v>3865</v>
      </c>
    </row>
    <row r="84">
      <c r="A84" s="4" t="inlineStr">
        <is>
          <t>Total current assets</t>
        </is>
      </c>
      <c r="B84" s="5" t="n">
        <v>154281</v>
      </c>
    </row>
    <row r="85">
      <c r="A85" s="3" t="inlineStr">
        <is>
          <t>Non-current assets</t>
        </is>
      </c>
    </row>
    <row r="86">
      <c r="A86" s="4" t="inlineStr">
        <is>
          <t>Property and equipment, net</t>
        </is>
      </c>
      <c r="B86" s="5" t="n">
        <v>2554</v>
      </c>
    </row>
    <row r="87">
      <c r="A87" s="4" t="inlineStr">
        <is>
          <t>Operating lease right of use asset</t>
        </is>
      </c>
      <c r="B87" s="5" t="n">
        <v>68684</v>
      </c>
    </row>
    <row r="88">
      <c r="A88" s="4" t="inlineStr">
        <is>
          <t>Operating lease right of use asset, related parties</t>
        </is>
      </c>
      <c r="B88" s="5" t="n">
        <v>68218</v>
      </c>
    </row>
    <row r="89">
      <c r="A89" s="4" t="inlineStr">
        <is>
          <t>Deposits paid</t>
        </is>
      </c>
      <c r="B89" s="5" t="n">
        <v>283491</v>
      </c>
    </row>
    <row r="90">
      <c r="A90" s="4" t="inlineStr">
        <is>
          <t>Intangible assets, net</t>
        </is>
      </c>
      <c r="B90" s="5" t="n">
        <v>3101046</v>
      </c>
    </row>
    <row r="91">
      <c r="A91" s="4" t="inlineStr">
        <is>
          <t>Goodwill</t>
        </is>
      </c>
      <c r="B91" s="5" t="n">
        <v>6988560</v>
      </c>
    </row>
    <row r="92">
      <c r="A92" s="4" t="inlineStr">
        <is>
          <t>Total Assets</t>
        </is>
      </c>
      <c r="B92" s="5" t="n">
        <v>10666834</v>
      </c>
    </row>
    <row r="93">
      <c r="A93" s="3" t="inlineStr">
        <is>
          <t>Current liabilities</t>
        </is>
      </c>
    </row>
    <row r="94">
      <c r="A94" s="4" t="inlineStr">
        <is>
          <t>Accounts payable</t>
        </is>
      </c>
      <c r="B94" s="4" t="inlineStr">
        <is>
          <t xml:space="preserve"> </t>
        </is>
      </c>
    </row>
    <row r="95">
      <c r="A95" s="4" t="inlineStr">
        <is>
          <t>Unearned revenues</t>
        </is>
      </c>
      <c r="B95" s="5" t="n">
        <v>-131</v>
      </c>
    </row>
    <row r="96">
      <c r="A96" s="4" t="inlineStr">
        <is>
          <t>Operating lease obligation - current</t>
        </is>
      </c>
      <c r="B96" s="5" t="n">
        <v>31762</v>
      </c>
    </row>
    <row r="97">
      <c r="A97" s="4" t="inlineStr">
        <is>
          <t>Operating lease obligation, related parties - current</t>
        </is>
      </c>
      <c r="B97" s="5" t="n">
        <v>120775</v>
      </c>
    </row>
    <row r="98">
      <c r="A98" s="4" t="inlineStr">
        <is>
          <t>Accounts, taxes, other payables, and accruals</t>
        </is>
      </c>
      <c r="B98" s="5" t="n">
        <v>58309</v>
      </c>
    </row>
    <row r="99">
      <c r="A99" s="4" t="inlineStr">
        <is>
          <t>Due to related parties</t>
        </is>
      </c>
      <c r="B99" s="5" t="n">
        <v>296882</v>
      </c>
    </row>
    <row r="100">
      <c r="A100" s="4" t="inlineStr">
        <is>
          <t>Common stock payable</t>
        </is>
      </c>
      <c r="B100" s="5" t="n">
        <v>9773989</v>
      </c>
    </row>
    <row r="101">
      <c r="A101" s="4" t="inlineStr">
        <is>
          <t>Total current liabilities</t>
        </is>
      </c>
      <c r="B101" s="5" t="n">
        <v>10083652</v>
      </c>
    </row>
    <row r="102">
      <c r="A102" s="4" t="inlineStr">
        <is>
          <t>Operating lease obligation - non-current</t>
        </is>
      </c>
      <c r="B102" s="5" t="n">
        <v>39738</v>
      </c>
    </row>
    <row r="103">
      <c r="A103" s="4" t="inlineStr">
        <is>
          <t>Operating lease obligation, related parties - non-current</t>
        </is>
      </c>
      <c r="B103" s="5" t="n">
        <v>8243</v>
      </c>
    </row>
    <row r="104">
      <c r="A104" s="4" t="inlineStr">
        <is>
          <t>Long term borrowings</t>
        </is>
      </c>
      <c r="B104" s="4" t="inlineStr">
        <is>
          <t xml:space="preserve"> </t>
        </is>
      </c>
    </row>
    <row r="105">
      <c r="A105" s="4" t="inlineStr">
        <is>
          <t>Total liabilities</t>
        </is>
      </c>
      <c r="B105" s="5" t="n">
        <v>10131633</v>
      </c>
    </row>
    <row r="106">
      <c r="A106" s="3" t="inlineStr">
        <is>
          <t>Stockholders’ Deficit</t>
        </is>
      </c>
    </row>
    <row r="107">
      <c r="A107" s="4" t="inlineStr">
        <is>
          <t>Common stock (3,000,000,000 shares authorized, 307,750,100 issued and outstanding at September 30, 2020 and December 31, 2019)</t>
        </is>
      </c>
      <c r="B107" s="4" t="inlineStr">
        <is>
          <t xml:space="preserve"> </t>
        </is>
      </c>
    </row>
    <row r="108">
      <c r="A108" s="4" t="inlineStr">
        <is>
          <t>Additional paid in capital</t>
        </is>
      </c>
      <c r="B108" s="4" t="inlineStr">
        <is>
          <t xml:space="preserve"> </t>
        </is>
      </c>
    </row>
    <row r="109">
      <c r="A109" s="4" t="inlineStr">
        <is>
          <t>Accumulated deficit</t>
        </is>
      </c>
      <c r="B109" s="5" t="n">
        <v>-78298</v>
      </c>
    </row>
    <row r="110">
      <c r="A110" s="4" t="inlineStr">
        <is>
          <t>Accumulated other comprehensive income</t>
        </is>
      </c>
      <c r="B110" s="5" t="n">
        <v>65185</v>
      </c>
    </row>
    <row r="111">
      <c r="A111" s="4" t="inlineStr">
        <is>
          <t>Total Stockholders’ Deficit</t>
        </is>
      </c>
      <c r="B111" s="5" t="n">
        <v>-13113</v>
      </c>
    </row>
    <row r="112">
      <c r="A112" s="4" t="inlineStr">
        <is>
          <t>Non-controlling interest</t>
        </is>
      </c>
      <c r="B112" s="5" t="n">
        <v>548314</v>
      </c>
    </row>
    <row r="113">
      <c r="A113" s="4" t="inlineStr">
        <is>
          <t>Total Deficit</t>
        </is>
      </c>
      <c r="B113" s="5" t="n">
        <v>535201</v>
      </c>
    </row>
    <row r="114">
      <c r="A114" s="4" t="inlineStr">
        <is>
          <t>Total Liabilities and Stockholders’ Deficit</t>
        </is>
      </c>
      <c r="B114" s="6" t="n">
        <v>106668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RESTATEMENT TO OPERATIONS AND COMPREHENSIVE INCOME (Details) - USD ($)</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4" t="inlineStr">
        <is>
          <t>Revenue from third parties</t>
        </is>
      </c>
      <c r="B3" s="6" t="n">
        <v>281603</v>
      </c>
      <c r="E3" s="6" t="n">
        <v>12251</v>
      </c>
      <c r="F3" s="6" t="n">
        <v>372830</v>
      </c>
      <c r="G3" s="6" t="n">
        <v>46154</v>
      </c>
    </row>
    <row r="4">
      <c r="A4" s="4" t="inlineStr">
        <is>
          <t>Revenue from related parties</t>
        </is>
      </c>
      <c r="B4" s="5" t="n">
        <v>1957</v>
      </c>
      <c r="E4" s="5" t="n">
        <v>83327</v>
      </c>
      <c r="F4" s="5" t="n">
        <v>1957</v>
      </c>
      <c r="G4" s="5" t="n">
        <v>133380</v>
      </c>
    </row>
    <row r="5">
      <c r="A5" s="4" t="inlineStr">
        <is>
          <t>Revenue</t>
        </is>
      </c>
      <c r="B5" s="5" t="n">
        <v>283560</v>
      </c>
      <c r="E5" s="5" t="n">
        <v>95578</v>
      </c>
      <c r="F5" s="5" t="n">
        <v>374787</v>
      </c>
      <c r="G5" s="5" t="n">
        <v>179534</v>
      </c>
    </row>
    <row r="6">
      <c r="A6" s="4" t="inlineStr">
        <is>
          <t>Cost of revenues</t>
        </is>
      </c>
      <c r="B6" s="5" t="n">
        <v>245504</v>
      </c>
      <c r="E6" s="5" t="n">
        <v>75795</v>
      </c>
      <c r="F6" s="5" t="n">
        <v>299847</v>
      </c>
      <c r="G6" s="5" t="n">
        <v>137470</v>
      </c>
    </row>
    <row r="7">
      <c r="A7" s="4" t="inlineStr">
        <is>
          <t>Gross profit</t>
        </is>
      </c>
      <c r="B7" s="5" t="n">
        <v>38056</v>
      </c>
      <c r="E7" s="5" t="n">
        <v>19783</v>
      </c>
      <c r="F7" s="5" t="n">
        <v>74940</v>
      </c>
      <c r="G7" s="5" t="n">
        <v>42064</v>
      </c>
    </row>
    <row r="8">
      <c r="A8" s="3" t="inlineStr">
        <is>
          <t>Operating expenses</t>
        </is>
      </c>
    </row>
    <row r="9">
      <c r="A9" s="4" t="inlineStr">
        <is>
          <t>Selling and distribution expenses</t>
        </is>
      </c>
      <c r="B9" s="5" t="n">
        <v>1530</v>
      </c>
      <c r="E9" s="4" t="inlineStr">
        <is>
          <t xml:space="preserve"> </t>
        </is>
      </c>
      <c r="F9" s="5" t="n">
        <v>1530</v>
      </c>
      <c r="G9" s="4" t="inlineStr">
        <is>
          <t xml:space="preserve"> </t>
        </is>
      </c>
    </row>
    <row r="10">
      <c r="A10" s="4" t="inlineStr">
        <is>
          <t>General and administrative expenses</t>
        </is>
      </c>
      <c r="B10" s="5" t="n">
        <v>183571</v>
      </c>
      <c r="E10" s="5" t="n">
        <v>98483</v>
      </c>
      <c r="F10" s="5" t="n">
        <v>422063</v>
      </c>
      <c r="G10" s="5" t="n">
        <v>366050</v>
      </c>
    </row>
    <row r="11">
      <c r="A11" s="4" t="inlineStr">
        <is>
          <t>Operating loss</t>
        </is>
      </c>
      <c r="B11" s="5" t="n">
        <v>-147045</v>
      </c>
      <c r="E11" s="5" t="n">
        <v>-78700</v>
      </c>
      <c r="F11" s="5" t="n">
        <v>-348653</v>
      </c>
      <c r="G11" s="5" t="n">
        <v>-323986</v>
      </c>
    </row>
    <row r="12">
      <c r="A12" s="3" t="inlineStr">
        <is>
          <t>Other income (expenses):</t>
        </is>
      </c>
    </row>
    <row r="13">
      <c r="A13" s="4" t="inlineStr">
        <is>
          <t>Other income (expenses)</t>
        </is>
      </c>
      <c r="B13" s="5" t="n">
        <v>78525</v>
      </c>
      <c r="E13" s="5" t="n">
        <v>-87</v>
      </c>
      <c r="F13" s="5" t="n">
        <v>80631</v>
      </c>
      <c r="G13" s="5" t="n">
        <v>2417</v>
      </c>
    </row>
    <row r="14">
      <c r="A14" s="4" t="inlineStr">
        <is>
          <t>Interest income</t>
        </is>
      </c>
      <c r="B14" s="5" t="n">
        <v>16</v>
      </c>
      <c r="E14" s="5" t="n">
        <v>44</v>
      </c>
      <c r="F14" s="5" t="n">
        <v>96</v>
      </c>
      <c r="G14" s="5" t="n">
        <v>185</v>
      </c>
    </row>
    <row r="15">
      <c r="A15" s="4" t="inlineStr">
        <is>
          <t>Interest expense</t>
        </is>
      </c>
      <c r="B15" s="5" t="n">
        <v>-5221</v>
      </c>
      <c r="E15" s="5" t="n">
        <v>-100</v>
      </c>
      <c r="F15" s="5" t="n">
        <v>-10201</v>
      </c>
      <c r="G15" s="5" t="n">
        <v>-371</v>
      </c>
    </row>
    <row r="16">
      <c r="A16" s="4" t="inlineStr">
        <is>
          <t>Other income (expenses), net</t>
        </is>
      </c>
      <c r="B16" s="5" t="n">
        <v>73320</v>
      </c>
      <c r="E16" s="5" t="n">
        <v>-143</v>
      </c>
      <c r="F16" s="5" t="n">
        <v>70526</v>
      </c>
      <c r="G16" s="5" t="n">
        <v>2231</v>
      </c>
    </row>
    <row r="17">
      <c r="A17" s="4" t="inlineStr">
        <is>
          <t>Loss before income tax</t>
        </is>
      </c>
      <c r="B17" s="5" t="n">
        <v>-73725</v>
      </c>
      <c r="E17" s="5" t="n">
        <v>-78843</v>
      </c>
      <c r="F17" s="5" t="n">
        <v>-278127</v>
      </c>
      <c r="G17" s="5" t="n">
        <v>-321755</v>
      </c>
    </row>
    <row r="18">
      <c r="A18" s="4" t="inlineStr">
        <is>
          <t>Income tax expense</t>
        </is>
      </c>
      <c r="B18" s="5" t="n">
        <v>3415</v>
      </c>
      <c r="E18" s="4" t="inlineStr">
        <is>
          <t xml:space="preserve"> </t>
        </is>
      </c>
      <c r="F18" s="5" t="n">
        <v>3415</v>
      </c>
      <c r="G18" s="5" t="n">
        <v>84</v>
      </c>
    </row>
    <row r="19">
      <c r="A19" s="4" t="inlineStr">
        <is>
          <t>Net loss</t>
        </is>
      </c>
      <c r="B19" s="5" t="n">
        <v>-77140</v>
      </c>
      <c r="C19" s="6" t="n">
        <v>-101834</v>
      </c>
      <c r="D19" s="6" t="n">
        <v>-102568</v>
      </c>
      <c r="E19" s="5" t="n">
        <v>-78843</v>
      </c>
      <c r="F19" s="5" t="n">
        <v>-281542</v>
      </c>
      <c r="G19" s="5" t="n">
        <v>-321839</v>
      </c>
    </row>
    <row r="20">
      <c r="A20" s="4" t="inlineStr">
        <is>
          <t>Less: Net loss attributable to non-controlling interest</t>
        </is>
      </c>
      <c r="B20" s="5" t="n">
        <v>-2518</v>
      </c>
      <c r="E20" s="4" t="inlineStr">
        <is>
          <t xml:space="preserve"> </t>
        </is>
      </c>
      <c r="F20" s="5" t="n">
        <v>-17187</v>
      </c>
      <c r="G20" s="4" t="inlineStr">
        <is>
          <t xml:space="preserve"> </t>
        </is>
      </c>
    </row>
    <row r="21">
      <c r="A21" s="4" t="inlineStr">
        <is>
          <t>Net loss attributable to Fortune Valley Treasures, Inc.</t>
        </is>
      </c>
      <c r="B21" s="5" t="n">
        <v>-74622</v>
      </c>
      <c r="E21" s="5" t="n">
        <v>-78843</v>
      </c>
      <c r="F21" s="5" t="n">
        <v>-264355</v>
      </c>
      <c r="G21" s="5" t="n">
        <v>-321839</v>
      </c>
    </row>
    <row r="22">
      <c r="A22" s="3" t="inlineStr">
        <is>
          <t>Other comprehensive gain (loss):</t>
        </is>
      </c>
    </row>
    <row r="23">
      <c r="A23" s="4" t="inlineStr">
        <is>
          <t>Foreign currency translation gain (loss)</t>
        </is>
      </c>
      <c r="B23" s="5" t="n">
        <v>49945</v>
      </c>
      <c r="E23" s="5" t="n">
        <v>3054</v>
      </c>
      <c r="F23" s="5" t="n">
        <v>55228</v>
      </c>
      <c r="G23" s="5" t="n">
        <v>5718</v>
      </c>
    </row>
    <row r="24">
      <c r="A24" s="3" t="inlineStr">
        <is>
          <t>Comprehensive loss:</t>
        </is>
      </c>
    </row>
    <row r="25">
      <c r="A25" s="4" t="inlineStr">
        <is>
          <t>Less: Comprehensive loss attributable to non-controlling interest</t>
        </is>
      </c>
      <c r="B25" s="5" t="n">
        <v>-1864</v>
      </c>
      <c r="E25" s="4" t="inlineStr">
        <is>
          <t xml:space="preserve"> </t>
        </is>
      </c>
      <c r="F25" s="5" t="n">
        <v>-16830</v>
      </c>
      <c r="G25" s="4" t="inlineStr">
        <is>
          <t xml:space="preserve"> </t>
        </is>
      </c>
    </row>
    <row r="26">
      <c r="A26" s="4" t="inlineStr">
        <is>
          <t>Comprehensive loss attributable to Fortune Valley Treasures, Inc.</t>
        </is>
      </c>
      <c r="B26" s="6" t="n">
        <v>-25331</v>
      </c>
      <c r="E26" s="6" t="n">
        <v>-75789</v>
      </c>
      <c r="F26" s="6" t="n">
        <v>-209484</v>
      </c>
      <c r="G26" s="6" t="n">
        <v>-316121</v>
      </c>
    </row>
    <row r="27">
      <c r="A27" s="3" t="inlineStr">
        <is>
          <t>Loss per share</t>
        </is>
      </c>
    </row>
    <row r="28">
      <c r="A28" s="4" t="inlineStr">
        <is>
          <t>Basic and diluted loss per share</t>
        </is>
      </c>
      <c r="B28" s="6" t="n">
        <v>0</v>
      </c>
      <c r="E28" s="6" t="n">
        <v>0</v>
      </c>
      <c r="F28" s="6" t="n">
        <v>0</v>
      </c>
      <c r="G28" s="6" t="n">
        <v>0</v>
      </c>
    </row>
    <row r="29">
      <c r="A29" s="4" t="inlineStr">
        <is>
          <t>Basic and diluted weighted average shares outstanding</t>
        </is>
      </c>
      <c r="B29" s="5" t="n">
        <v>307750100</v>
      </c>
      <c r="E29" s="5" t="n">
        <v>307750100</v>
      </c>
      <c r="F29" s="5" t="n">
        <v>307750100</v>
      </c>
      <c r="G29" s="5" t="n">
        <v>307750100</v>
      </c>
    </row>
    <row r="30">
      <c r="A30" s="4" t="inlineStr">
        <is>
          <t>Previously Reported [Member]</t>
        </is>
      </c>
    </row>
    <row r="31">
      <c r="A31" s="4" t="inlineStr">
        <is>
          <t>Revenue from third parties</t>
        </is>
      </c>
      <c r="B31" s="6" t="n">
        <v>156340</v>
      </c>
      <c r="F31" s="6" t="n">
        <v>247567</v>
      </c>
    </row>
    <row r="32">
      <c r="A32" s="4" t="inlineStr">
        <is>
          <t>Revenue from related parties</t>
        </is>
      </c>
      <c r="B32" s="4" t="inlineStr">
        <is>
          <t xml:space="preserve"> </t>
        </is>
      </c>
      <c r="F32" s="4" t="inlineStr">
        <is>
          <t xml:space="preserve"> </t>
        </is>
      </c>
    </row>
    <row r="33">
      <c r="A33" s="4" t="inlineStr">
        <is>
          <t>Revenue</t>
        </is>
      </c>
      <c r="B33" s="5" t="n">
        <v>156340</v>
      </c>
      <c r="F33" s="5" t="n">
        <v>247567</v>
      </c>
    </row>
    <row r="34">
      <c r="A34" s="4" t="inlineStr">
        <is>
          <t>Cost of revenues</t>
        </is>
      </c>
      <c r="B34" s="5" t="n">
        <v>118454</v>
      </c>
      <c r="F34" s="5" t="n">
        <v>172797</v>
      </c>
    </row>
    <row r="35">
      <c r="A35" s="4" t="inlineStr">
        <is>
          <t>Gross profit</t>
        </is>
      </c>
      <c r="B35" s="5" t="n">
        <v>37886</v>
      </c>
      <c r="F35" s="5" t="n">
        <v>74770</v>
      </c>
    </row>
    <row r="36">
      <c r="A36" s="3" t="inlineStr">
        <is>
          <t>Operating expenses</t>
        </is>
      </c>
    </row>
    <row r="37">
      <c r="A37" s="4" t="inlineStr">
        <is>
          <t>Selling and distribution expenses</t>
        </is>
      </c>
      <c r="B37" s="4" t="inlineStr">
        <is>
          <t xml:space="preserve"> </t>
        </is>
      </c>
      <c r="F37" s="4" t="inlineStr">
        <is>
          <t xml:space="preserve"> </t>
        </is>
      </c>
    </row>
    <row r="38">
      <c r="A38" s="4" t="inlineStr">
        <is>
          <t>General and administrative expenses</t>
        </is>
      </c>
      <c r="B38" s="5" t="n">
        <v>102112</v>
      </c>
      <c r="F38" s="5" t="n">
        <v>340604</v>
      </c>
    </row>
    <row r="39">
      <c r="A39" s="4" t="inlineStr">
        <is>
          <t>Operating loss</t>
        </is>
      </c>
      <c r="B39" s="5" t="n">
        <v>-64226</v>
      </c>
      <c r="F39" s="5" t="n">
        <v>-265834</v>
      </c>
    </row>
    <row r="40">
      <c r="A40" s="3" t="inlineStr">
        <is>
          <t>Other income (expenses):</t>
        </is>
      </c>
    </row>
    <row r="41">
      <c r="A41" s="4" t="inlineStr">
        <is>
          <t>Other income (expenses)</t>
        </is>
      </c>
      <c r="B41" s="5" t="n">
        <v>71841</v>
      </c>
      <c r="F41" s="5" t="n">
        <v>73947</v>
      </c>
    </row>
    <row r="42">
      <c r="A42" s="4" t="inlineStr">
        <is>
          <t>Interest income</t>
        </is>
      </c>
      <c r="B42" s="5" t="n">
        <v>16</v>
      </c>
      <c r="F42" s="5" t="n">
        <v>96</v>
      </c>
    </row>
    <row r="43">
      <c r="A43" s="4" t="inlineStr">
        <is>
          <t>Interest expense</t>
        </is>
      </c>
      <c r="B43" s="5" t="n">
        <v>-5206</v>
      </c>
      <c r="F43" s="5" t="n">
        <v>-10186</v>
      </c>
    </row>
    <row r="44">
      <c r="A44" s="4" t="inlineStr">
        <is>
          <t>Other income (expenses), net</t>
        </is>
      </c>
      <c r="B44" s="5" t="n">
        <v>66651</v>
      </c>
      <c r="F44" s="5" t="n">
        <v>63857</v>
      </c>
    </row>
    <row r="45">
      <c r="A45" s="4" t="inlineStr">
        <is>
          <t>Loss before income tax</t>
        </is>
      </c>
      <c r="B45" s="5" t="n">
        <v>2425</v>
      </c>
      <c r="F45" s="5" t="n">
        <v>-201977</v>
      </c>
    </row>
    <row r="46">
      <c r="A46" s="4" t="inlineStr">
        <is>
          <t>Income tax expense</t>
        </is>
      </c>
      <c r="B46" s="4" t="inlineStr">
        <is>
          <t xml:space="preserve"> </t>
        </is>
      </c>
      <c r="F46" s="4" t="inlineStr">
        <is>
          <t xml:space="preserve"> </t>
        </is>
      </c>
    </row>
    <row r="47">
      <c r="A47" s="4" t="inlineStr">
        <is>
          <t>Net loss</t>
        </is>
      </c>
      <c r="B47" s="5" t="n">
        <v>2425</v>
      </c>
      <c r="F47" s="5" t="n">
        <v>-201977</v>
      </c>
    </row>
    <row r="48">
      <c r="A48" s="4" t="inlineStr">
        <is>
          <t>Less: Net loss attributable to non-controlling interest</t>
        </is>
      </c>
      <c r="B48" s="5" t="n">
        <v>-1251</v>
      </c>
      <c r="F48" s="5" t="n">
        <v>-15920</v>
      </c>
    </row>
    <row r="49">
      <c r="A49" s="4" t="inlineStr">
        <is>
          <t>Net loss attributable to Fortune Valley Treasures, Inc.</t>
        </is>
      </c>
      <c r="B49" s="5" t="n">
        <v>3676</v>
      </c>
      <c r="F49" s="5" t="n">
        <v>-186057</v>
      </c>
    </row>
    <row r="50">
      <c r="A50" s="3" t="inlineStr">
        <is>
          <t>Other comprehensive gain (loss):</t>
        </is>
      </c>
    </row>
    <row r="51">
      <c r="A51" s="4" t="inlineStr">
        <is>
          <t>Foreign currency translation gain (loss)</t>
        </is>
      </c>
      <c r="B51" s="5" t="n">
        <v>-15788</v>
      </c>
      <c r="F51" s="5" t="n">
        <v>-10505</v>
      </c>
    </row>
    <row r="52">
      <c r="A52" s="3" t="inlineStr">
        <is>
          <t>Comprehensive loss:</t>
        </is>
      </c>
    </row>
    <row r="53">
      <c r="A53" s="4" t="inlineStr">
        <is>
          <t>Less: Comprehensive loss attributable to non-controlling interest</t>
        </is>
      </c>
      <c r="B53" s="5" t="n">
        <v>-1145</v>
      </c>
      <c r="F53" s="5" t="n">
        <v>-16111</v>
      </c>
    </row>
    <row r="54">
      <c r="A54" s="4" t="inlineStr">
        <is>
          <t>Comprehensive loss attributable to Fortune Valley Treasures, Inc.</t>
        </is>
      </c>
      <c r="B54" s="6" t="n">
        <v>-13363</v>
      </c>
      <c r="F54" s="6" t="n">
        <v>-196371</v>
      </c>
    </row>
    <row r="55">
      <c r="A55" s="3" t="inlineStr">
        <is>
          <t>Loss per share</t>
        </is>
      </c>
    </row>
    <row r="56">
      <c r="A56" s="4" t="inlineStr">
        <is>
          <t>Basic and diluted loss per share</t>
        </is>
      </c>
      <c r="B56" s="6" t="n">
        <v>0</v>
      </c>
      <c r="F56" s="6" t="n">
        <v>0</v>
      </c>
    </row>
    <row r="57">
      <c r="A57" s="4" t="inlineStr">
        <is>
          <t>Basic and diluted weighted average shares outstanding</t>
        </is>
      </c>
      <c r="B57" s="5" t="n">
        <v>307750000</v>
      </c>
      <c r="F57" s="5" t="n">
        <v>307750000</v>
      </c>
    </row>
    <row r="58">
      <c r="A58" s="4" t="inlineStr">
        <is>
          <t>Revision of Prior Period, Adjustment [Member]</t>
        </is>
      </c>
    </row>
    <row r="59">
      <c r="A59" s="4" t="inlineStr">
        <is>
          <t>Revenue from third parties</t>
        </is>
      </c>
      <c r="B59" s="6" t="n">
        <v>125263</v>
      </c>
      <c r="F59" s="6" t="n">
        <v>125263</v>
      </c>
    </row>
    <row r="60">
      <c r="A60" s="4" t="inlineStr">
        <is>
          <t>Revenue from related parties</t>
        </is>
      </c>
      <c r="B60" s="5" t="n">
        <v>1957</v>
      </c>
      <c r="F60" s="5" t="n">
        <v>1957</v>
      </c>
    </row>
    <row r="61">
      <c r="A61" s="4" t="inlineStr">
        <is>
          <t>Revenue</t>
        </is>
      </c>
      <c r="B61" s="5" t="n">
        <v>127220</v>
      </c>
      <c r="F61" s="5" t="n">
        <v>127220</v>
      </c>
    </row>
    <row r="62">
      <c r="A62" s="4" t="inlineStr">
        <is>
          <t>Cost of revenues</t>
        </is>
      </c>
      <c r="B62" s="5" t="n">
        <v>127050</v>
      </c>
      <c r="F62" s="5" t="n">
        <v>127050</v>
      </c>
    </row>
    <row r="63">
      <c r="A63" s="4" t="inlineStr">
        <is>
          <t>Gross profit</t>
        </is>
      </c>
      <c r="B63" s="5" t="n">
        <v>170</v>
      </c>
      <c r="F63" s="5" t="n">
        <v>170</v>
      </c>
    </row>
    <row r="64">
      <c r="A64" s="3" t="inlineStr">
        <is>
          <t>Operating expenses</t>
        </is>
      </c>
    </row>
    <row r="65">
      <c r="A65" s="4" t="inlineStr">
        <is>
          <t>Selling and distribution expenses</t>
        </is>
      </c>
      <c r="B65" s="5" t="n">
        <v>1530</v>
      </c>
      <c r="F65" s="5" t="n">
        <v>1530</v>
      </c>
    </row>
    <row r="66">
      <c r="A66" s="4" t="inlineStr">
        <is>
          <t>General and administrative expenses</t>
        </is>
      </c>
      <c r="B66" s="5" t="n">
        <v>81459</v>
      </c>
      <c r="F66" s="5" t="n">
        <v>81459</v>
      </c>
    </row>
    <row r="67">
      <c r="A67" s="4" t="inlineStr">
        <is>
          <t>Operating loss</t>
        </is>
      </c>
      <c r="B67" s="5" t="n">
        <v>-82819</v>
      </c>
      <c r="F67" s="5" t="n">
        <v>-82819</v>
      </c>
    </row>
    <row r="68">
      <c r="A68" s="3" t="inlineStr">
        <is>
          <t>Other income (expenses):</t>
        </is>
      </c>
    </row>
    <row r="69">
      <c r="A69" s="4" t="inlineStr">
        <is>
          <t>Other income (expenses)</t>
        </is>
      </c>
      <c r="B69" s="5" t="n">
        <v>6684</v>
      </c>
      <c r="F69" s="5" t="n">
        <v>6684</v>
      </c>
    </row>
    <row r="70">
      <c r="A70" s="4" t="inlineStr">
        <is>
          <t>Interest income</t>
        </is>
      </c>
      <c r="B70" s="4" t="inlineStr">
        <is>
          <t xml:space="preserve"> </t>
        </is>
      </c>
      <c r="F70" s="4" t="inlineStr">
        <is>
          <t xml:space="preserve"> </t>
        </is>
      </c>
    </row>
    <row r="71">
      <c r="A71" s="4" t="inlineStr">
        <is>
          <t>Interest expense</t>
        </is>
      </c>
      <c r="B71" s="5" t="n">
        <v>-15</v>
      </c>
      <c r="F71" s="5" t="n">
        <v>-15</v>
      </c>
    </row>
    <row r="72">
      <c r="A72" s="4" t="inlineStr">
        <is>
          <t>Other income (expenses), net</t>
        </is>
      </c>
      <c r="B72" s="5" t="n">
        <v>6669</v>
      </c>
      <c r="F72" s="5" t="n">
        <v>6669</v>
      </c>
    </row>
    <row r="73">
      <c r="A73" s="4" t="inlineStr">
        <is>
          <t>Loss before income tax</t>
        </is>
      </c>
      <c r="B73" s="5" t="n">
        <v>-76150</v>
      </c>
      <c r="F73" s="5" t="n">
        <v>-76150</v>
      </c>
    </row>
    <row r="74">
      <c r="A74" s="4" t="inlineStr">
        <is>
          <t>Income tax expense</t>
        </is>
      </c>
      <c r="B74" s="5" t="n">
        <v>3415</v>
      </c>
      <c r="F74" s="5" t="n">
        <v>3415</v>
      </c>
    </row>
    <row r="75">
      <c r="A75" s="4" t="inlineStr">
        <is>
          <t>Net loss</t>
        </is>
      </c>
      <c r="B75" s="5" t="n">
        <v>-79565</v>
      </c>
      <c r="F75" s="5" t="n">
        <v>-79565</v>
      </c>
    </row>
    <row r="76">
      <c r="A76" s="4" t="inlineStr">
        <is>
          <t>Less: Net loss attributable to non-controlling interest</t>
        </is>
      </c>
      <c r="B76" s="5" t="n">
        <v>-1267</v>
      </c>
      <c r="F76" s="5" t="n">
        <v>-1237</v>
      </c>
    </row>
    <row r="77">
      <c r="A77" s="4" t="inlineStr">
        <is>
          <t>Net loss attributable to Fortune Valley Treasures, Inc.</t>
        </is>
      </c>
      <c r="B77" s="5" t="n">
        <v>-78298</v>
      </c>
      <c r="F77" s="5" t="n">
        <v>-78328</v>
      </c>
    </row>
    <row r="78">
      <c r="A78" s="3" t="inlineStr">
        <is>
          <t>Other comprehensive gain (loss):</t>
        </is>
      </c>
    </row>
    <row r="79">
      <c r="A79" s="4" t="inlineStr">
        <is>
          <t>Foreign currency translation gain (loss)</t>
        </is>
      </c>
      <c r="B79" s="5" t="n">
        <v>65733</v>
      </c>
      <c r="F79" s="5" t="n">
        <v>65733</v>
      </c>
    </row>
    <row r="80">
      <c r="A80" s="3" t="inlineStr">
        <is>
          <t>Comprehensive loss:</t>
        </is>
      </c>
    </row>
    <row r="81">
      <c r="A81" s="4" t="inlineStr">
        <is>
          <t>Less: Comprehensive loss attributable to non-controlling interest</t>
        </is>
      </c>
      <c r="B81" s="5" t="n">
        <v>-719</v>
      </c>
      <c r="F81" s="5" t="n">
        <v>-719</v>
      </c>
    </row>
    <row r="82">
      <c r="A82" s="4" t="inlineStr">
        <is>
          <t>Comprehensive loss attributable to Fortune Valley Treasures, Inc.</t>
        </is>
      </c>
      <c r="B82" s="6" t="n">
        <v>-11968</v>
      </c>
      <c r="F82" s="6" t="n">
        <v>-13113</v>
      </c>
    </row>
    <row r="83">
      <c r="A83" s="3" t="inlineStr">
        <is>
          <t>Loss per share</t>
        </is>
      </c>
    </row>
    <row r="84">
      <c r="A84" s="4" t="inlineStr">
        <is>
          <t>Basic and diluted loss per share</t>
        </is>
      </c>
      <c r="B84" s="4" t="inlineStr">
        <is>
          <t xml:space="preserve"> </t>
        </is>
      </c>
      <c r="F84" s="4" t="inlineStr">
        <is>
          <t xml:space="preserve"> </t>
        </is>
      </c>
    </row>
    <row r="85">
      <c r="A85" s="4" t="inlineStr">
        <is>
          <t>Basic and diluted weighted average shares outstanding</t>
        </is>
      </c>
      <c r="B85" s="5" t="n">
        <v>100</v>
      </c>
      <c r="F85" s="5" t="n">
        <v>100</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RESTATEMENT TO CASH FLOWS (Details) - USD ($)</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3" t="inlineStr">
        <is>
          <t>Cash flows from operating activities</t>
        </is>
      </c>
    </row>
    <row r="4">
      <c r="A4" s="4" t="inlineStr">
        <is>
          <t>Net loss</t>
        </is>
      </c>
      <c r="B4" s="6" t="n">
        <v>-77140</v>
      </c>
      <c r="C4" s="6" t="n">
        <v>-101834</v>
      </c>
      <c r="D4" s="6" t="n">
        <v>-102568</v>
      </c>
      <c r="E4" s="6" t="n">
        <v>-78843</v>
      </c>
      <c r="F4" s="6" t="n">
        <v>-281542</v>
      </c>
      <c r="G4" s="6" t="n">
        <v>-321839</v>
      </c>
    </row>
    <row r="5">
      <c r="A5" s="3" t="inlineStr">
        <is>
          <t>Adjustments to reconcile net income to net cash provided by (used for) operating activities</t>
        </is>
      </c>
    </row>
    <row r="6">
      <c r="A6" s="4" t="inlineStr">
        <is>
          <t>Depreciation of fixed assets</t>
        </is>
      </c>
      <c r="F6" s="5" t="n">
        <v>78629</v>
      </c>
    </row>
    <row r="7">
      <c r="A7" s="4" t="inlineStr">
        <is>
          <t>Non-cash lease expense</t>
        </is>
      </c>
      <c r="F7" s="5" t="n">
        <v>87351</v>
      </c>
      <c r="G7" s="4" t="inlineStr">
        <is>
          <t xml:space="preserve"> </t>
        </is>
      </c>
    </row>
    <row r="8">
      <c r="A8" s="3" t="inlineStr">
        <is>
          <t>Changes in operating assets and liabilities</t>
        </is>
      </c>
    </row>
    <row r="9">
      <c r="A9" s="4" t="inlineStr">
        <is>
          <t>Accounts and other receivables</t>
        </is>
      </c>
      <c r="F9" s="5" t="n">
        <v>-121170</v>
      </c>
      <c r="G9" s="5" t="n">
        <v>2450</v>
      </c>
    </row>
    <row r="10">
      <c r="A10" s="4" t="inlineStr">
        <is>
          <t>Inventories</t>
        </is>
      </c>
      <c r="F10" s="5" t="n">
        <v>-92804</v>
      </c>
      <c r="G10" s="5" t="n">
        <v>130213</v>
      </c>
    </row>
    <row r="11">
      <c r="A11" s="4" t="inlineStr">
        <is>
          <t>Prepayments and other current assets</t>
        </is>
      </c>
      <c r="F11" s="5" t="n">
        <v>-139492</v>
      </c>
    </row>
    <row r="12">
      <c r="A12" s="4" t="inlineStr">
        <is>
          <t>Accounts and other payables</t>
        </is>
      </c>
      <c r="F12" s="5" t="n">
        <v>121170</v>
      </c>
      <c r="G12" s="5" t="n">
        <v>16576</v>
      </c>
    </row>
    <row r="13">
      <c r="A13" s="4" t="inlineStr">
        <is>
          <t>Lease liabilities</t>
        </is>
      </c>
      <c r="F13" s="5" t="n">
        <v>-15743</v>
      </c>
      <c r="G13" s="4" t="inlineStr">
        <is>
          <t xml:space="preserve"> </t>
        </is>
      </c>
    </row>
    <row r="14">
      <c r="A14" s="4" t="inlineStr">
        <is>
          <t>Net cash used in operating activities</t>
        </is>
      </c>
      <c r="F14" s="5" t="n">
        <v>-363601</v>
      </c>
      <c r="G14" s="5" t="n">
        <v>-205921</v>
      </c>
    </row>
    <row r="15">
      <c r="A15" s="3" t="inlineStr">
        <is>
          <t>Cash flows from investing activities</t>
        </is>
      </c>
    </row>
    <row r="16">
      <c r="A16" s="4" t="inlineStr">
        <is>
          <t>Advance to related parties</t>
        </is>
      </c>
      <c r="F16" s="5" t="n">
        <v>-12099</v>
      </c>
      <c r="G16" s="4" t="inlineStr">
        <is>
          <t xml:space="preserve"> </t>
        </is>
      </c>
    </row>
    <row r="17">
      <c r="A17" s="4" t="inlineStr">
        <is>
          <t>Repayment from related parties</t>
        </is>
      </c>
      <c r="F17" s="5" t="n">
        <v>168</v>
      </c>
      <c r="G17" s="4" t="inlineStr">
        <is>
          <t xml:space="preserve"> </t>
        </is>
      </c>
    </row>
    <row r="18">
      <c r="A18" s="4" t="inlineStr">
        <is>
          <t>Proceeds from acquisition of subsidiary</t>
        </is>
      </c>
      <c r="F18" s="5" t="n">
        <v>7672</v>
      </c>
      <c r="G18" s="4" t="inlineStr">
        <is>
          <t xml:space="preserve"> </t>
        </is>
      </c>
    </row>
    <row r="19">
      <c r="A19" s="4" t="inlineStr">
        <is>
          <t>Purchase of property and equipment</t>
        </is>
      </c>
      <c r="F19" s="5" t="n">
        <v>-56852</v>
      </c>
      <c r="G19" s="4" t="inlineStr">
        <is>
          <t xml:space="preserve"> </t>
        </is>
      </c>
    </row>
    <row r="20">
      <c r="A20" s="4" t="inlineStr">
        <is>
          <t>Net cash used in investing activities</t>
        </is>
      </c>
      <c r="F20" s="5" t="n">
        <v>-61111</v>
      </c>
      <c r="G20" s="4" t="inlineStr">
        <is>
          <t xml:space="preserve"> </t>
        </is>
      </c>
    </row>
    <row r="21">
      <c r="A21" s="3" t="inlineStr">
        <is>
          <t>Cash flows from financing activities</t>
        </is>
      </c>
    </row>
    <row r="22">
      <c r="A22" s="4" t="inlineStr">
        <is>
          <t>Capital injections from owners</t>
        </is>
      </c>
      <c r="F22" s="4" t="inlineStr">
        <is>
          <t xml:space="preserve"> </t>
        </is>
      </c>
    </row>
    <row r="23">
      <c r="A23" s="4" t="inlineStr">
        <is>
          <t>Proceeds from short term borrowings</t>
        </is>
      </c>
      <c r="F23" s="4" t="inlineStr">
        <is>
          <t xml:space="preserve"> </t>
        </is>
      </c>
    </row>
    <row r="24">
      <c r="A24" s="4" t="inlineStr">
        <is>
          <t>Borrowings from related parties</t>
        </is>
      </c>
      <c r="F24" s="5" t="n">
        <v>561107</v>
      </c>
      <c r="G24" s="5" t="n">
        <v>215027</v>
      </c>
    </row>
    <row r="25">
      <c r="A25" s="4" t="inlineStr">
        <is>
          <t>Repayment to related parties</t>
        </is>
      </c>
      <c r="F25" s="5" t="n">
        <v>-194902</v>
      </c>
      <c r="G25" s="5" t="n">
        <v>0</v>
      </c>
    </row>
    <row r="26">
      <c r="A26" s="4" t="inlineStr">
        <is>
          <t>Proceeds from long term bank borrowings, net</t>
        </is>
      </c>
      <c r="F26" s="5" t="n">
        <v>99981</v>
      </c>
    </row>
    <row r="27">
      <c r="A27" s="4" t="inlineStr">
        <is>
          <t>Net cash provided by financing activities</t>
        </is>
      </c>
      <c r="F27" s="5" t="n">
        <v>466186</v>
      </c>
      <c r="G27" s="5" t="n">
        <v>215027</v>
      </c>
    </row>
    <row r="28">
      <c r="A28" s="4" t="inlineStr">
        <is>
          <t>Effect of foreign currency translation on cash and cash equivalents</t>
        </is>
      </c>
      <c r="F28" s="5" t="n">
        <v>-56514</v>
      </c>
      <c r="G28" s="5" t="n">
        <v>-899</v>
      </c>
    </row>
    <row r="29">
      <c r="A29" s="4" t="inlineStr">
        <is>
          <t>Net (decrease)/increase of cash and cash equivalents</t>
        </is>
      </c>
      <c r="F29" s="5" t="n">
        <v>-15040</v>
      </c>
      <c r="G29" s="5" t="n">
        <v>8207</v>
      </c>
    </row>
    <row r="30">
      <c r="A30" s="4" t="inlineStr">
        <is>
          <t>Cash and cash equivalents-beginning of period</t>
        </is>
      </c>
      <c r="D30" s="5" t="n">
        <v>38137</v>
      </c>
      <c r="F30" s="5" t="n">
        <v>38137</v>
      </c>
      <c r="G30" s="5" t="n">
        <v>29999</v>
      </c>
    </row>
    <row r="31">
      <c r="A31" s="4" t="inlineStr">
        <is>
          <t>Cash and cash equivalents-end of period</t>
        </is>
      </c>
      <c r="B31" s="5" t="n">
        <v>23097</v>
      </c>
      <c r="E31" s="6" t="n">
        <v>38206</v>
      </c>
      <c r="F31" s="5" t="n">
        <v>23097</v>
      </c>
      <c r="G31" s="5" t="n">
        <v>38206</v>
      </c>
    </row>
    <row r="32">
      <c r="A32" s="3" t="inlineStr">
        <is>
          <t>Supplementary cash flow information:</t>
        </is>
      </c>
    </row>
    <row r="33">
      <c r="A33" s="4" t="inlineStr">
        <is>
          <t>Interest received</t>
        </is>
      </c>
      <c r="F33" s="5" t="n">
        <v>96</v>
      </c>
      <c r="G33" s="5" t="n">
        <v>185</v>
      </c>
    </row>
    <row r="34">
      <c r="A34" s="4" t="inlineStr">
        <is>
          <t>Interest paid</t>
        </is>
      </c>
      <c r="F34" s="5" t="n">
        <v>10201</v>
      </c>
      <c r="G34" s="5" t="n">
        <v>371</v>
      </c>
    </row>
    <row r="35">
      <c r="A35" s="4" t="inlineStr">
        <is>
          <t>Income tax paid</t>
        </is>
      </c>
      <c r="F35" s="4" t="inlineStr">
        <is>
          <t xml:space="preserve"> </t>
        </is>
      </c>
      <c r="G35" s="5" t="n">
        <v>84</v>
      </c>
    </row>
    <row r="36">
      <c r="A36" s="3" t="inlineStr">
        <is>
          <t>Non-cash investing and financing activities:</t>
        </is>
      </c>
    </row>
    <row r="37">
      <c r="A37" s="4" t="inlineStr">
        <is>
          <t>Expense paid by related parties</t>
        </is>
      </c>
      <c r="F37" s="5" t="n">
        <v>277081</v>
      </c>
      <c r="G37" s="4" t="inlineStr">
        <is>
          <t xml:space="preserve"> </t>
        </is>
      </c>
    </row>
    <row r="38">
      <c r="A38" s="4" t="inlineStr">
        <is>
          <t>Shares payable for acquisition of subsidiary</t>
        </is>
      </c>
      <c r="F38" s="5" t="n">
        <v>9773989</v>
      </c>
    </row>
    <row r="39">
      <c r="A39" s="4" t="inlineStr">
        <is>
          <t>Operating lease right-of-use assets obtained in exchange for operating lease obligations</t>
        </is>
      </c>
      <c r="F39" s="5" t="n">
        <v>172022</v>
      </c>
      <c r="G39" s="6" t="n">
        <v>128660</v>
      </c>
    </row>
    <row r="40">
      <c r="A40" s="4" t="inlineStr">
        <is>
          <t>Previously Reported [Member]</t>
        </is>
      </c>
    </row>
    <row r="41">
      <c r="A41" s="3" t="inlineStr">
        <is>
          <t>Cash flows from operating activities</t>
        </is>
      </c>
    </row>
    <row r="42">
      <c r="A42" s="4" t="inlineStr">
        <is>
          <t>Net loss</t>
        </is>
      </c>
      <c r="B42" s="5" t="n">
        <v>2425</v>
      </c>
      <c r="F42" s="5" t="n">
        <v>-201977</v>
      </c>
    </row>
    <row r="43">
      <c r="A43" s="3" t="inlineStr">
        <is>
          <t>Adjustments to reconcile net income to net cash provided by (used for) operating activities</t>
        </is>
      </c>
    </row>
    <row r="44">
      <c r="A44" s="4" t="inlineStr">
        <is>
          <t>Depreciation of fixed assets</t>
        </is>
      </c>
      <c r="F44" s="5" t="n">
        <v>23293</v>
      </c>
    </row>
    <row r="45">
      <c r="A45" s="4" t="inlineStr">
        <is>
          <t>Non-cash lease expense</t>
        </is>
      </c>
      <c r="F45" s="4" t="inlineStr">
        <is>
          <t xml:space="preserve"> </t>
        </is>
      </c>
    </row>
    <row r="46">
      <c r="A46" s="3" t="inlineStr">
        <is>
          <t>Changes in operating assets and liabilities</t>
        </is>
      </c>
    </row>
    <row r="47">
      <c r="A47" s="4" t="inlineStr">
        <is>
          <t>Accounts and other receivables</t>
        </is>
      </c>
      <c r="F47" s="5" t="n">
        <v>-69620</v>
      </c>
    </row>
    <row r="48">
      <c r="A48" s="4" t="inlineStr">
        <is>
          <t>Inventories</t>
        </is>
      </c>
      <c r="F48" s="5" t="n">
        <v>-20958</v>
      </c>
    </row>
    <row r="49">
      <c r="A49" s="4" t="inlineStr">
        <is>
          <t>Prepayments and other current assets</t>
        </is>
      </c>
      <c r="F49" s="5" t="n">
        <v>-106539</v>
      </c>
    </row>
    <row r="50">
      <c r="A50" s="4" t="inlineStr">
        <is>
          <t>Accounts and other payables</t>
        </is>
      </c>
      <c r="F50" s="5" t="n">
        <v>40174</v>
      </c>
    </row>
    <row r="51">
      <c r="A51" s="4" t="inlineStr">
        <is>
          <t>Lease liabilities</t>
        </is>
      </c>
      <c r="F51" s="4" t="inlineStr">
        <is>
          <t xml:space="preserve"> </t>
        </is>
      </c>
    </row>
    <row r="52">
      <c r="A52" s="4" t="inlineStr">
        <is>
          <t>Net cash used in operating activities</t>
        </is>
      </c>
      <c r="F52" s="5" t="n">
        <v>-335627</v>
      </c>
    </row>
    <row r="53">
      <c r="A53" s="3" t="inlineStr">
        <is>
          <t>Cash flows from investing activities</t>
        </is>
      </c>
    </row>
    <row r="54">
      <c r="A54" s="4" t="inlineStr">
        <is>
          <t>Advance to related parties</t>
        </is>
      </c>
      <c r="F54" s="4" t="inlineStr">
        <is>
          <t xml:space="preserve"> </t>
        </is>
      </c>
    </row>
    <row r="55">
      <c r="A55" s="4" t="inlineStr">
        <is>
          <t>Repayment from related parties</t>
        </is>
      </c>
      <c r="F55" s="4" t="inlineStr">
        <is>
          <t xml:space="preserve"> </t>
        </is>
      </c>
    </row>
    <row r="56">
      <c r="A56" s="4" t="inlineStr">
        <is>
          <t>Proceeds from acquisition of subsidiary</t>
        </is>
      </c>
      <c r="F56" s="4" t="inlineStr">
        <is>
          <t xml:space="preserve"> </t>
        </is>
      </c>
    </row>
    <row r="57">
      <c r="A57" s="4" t="inlineStr">
        <is>
          <t>Purchase of property and equipment</t>
        </is>
      </c>
      <c r="F57" s="5" t="n">
        <v>-50543</v>
      </c>
    </row>
    <row r="58">
      <c r="A58" s="4" t="inlineStr">
        <is>
          <t>Net cash used in investing activities</t>
        </is>
      </c>
      <c r="F58" s="5" t="n">
        <v>-50543</v>
      </c>
    </row>
    <row r="59">
      <c r="A59" s="3" t="inlineStr">
        <is>
          <t>Cash flows from financing activities</t>
        </is>
      </c>
    </row>
    <row r="60">
      <c r="A60" s="4" t="inlineStr">
        <is>
          <t>Capital injections from owners</t>
        </is>
      </c>
      <c r="F60" s="5" t="n">
        <v>17157</v>
      </c>
    </row>
    <row r="61">
      <c r="A61" s="4" t="inlineStr">
        <is>
          <t>Proceeds from short term borrowings</t>
        </is>
      </c>
      <c r="F61" s="5" t="n">
        <v>192477</v>
      </c>
    </row>
    <row r="62">
      <c r="A62" s="4" t="inlineStr">
        <is>
          <t>Borrowings from related parties</t>
        </is>
      </c>
      <c r="F62" s="5" t="n">
        <v>55074</v>
      </c>
    </row>
    <row r="63">
      <c r="A63" s="4" t="inlineStr">
        <is>
          <t>Repayment to related parties</t>
        </is>
      </c>
      <c r="F63" s="4" t="inlineStr">
        <is>
          <t xml:space="preserve"> </t>
        </is>
      </c>
    </row>
    <row r="64">
      <c r="A64" s="4" t="inlineStr">
        <is>
          <t>Proceeds from long term bank borrowings, net</t>
        </is>
      </c>
      <c r="F64" s="5" t="n">
        <v>97225</v>
      </c>
    </row>
    <row r="65">
      <c r="A65" s="4" t="inlineStr">
        <is>
          <t>Net cash provided by financing activities</t>
        </is>
      </c>
      <c r="F65" s="5" t="n">
        <v>361933</v>
      </c>
    </row>
    <row r="66">
      <c r="A66" s="4" t="inlineStr">
        <is>
          <t>Effect of foreign currency translation on cash and cash equivalents</t>
        </is>
      </c>
      <c r="F66" s="5" t="n">
        <v>294</v>
      </c>
    </row>
    <row r="67">
      <c r="A67" s="4" t="inlineStr">
        <is>
          <t>Net (decrease)/increase of cash and cash equivalents</t>
        </is>
      </c>
      <c r="F67" s="5" t="n">
        <v>-23943</v>
      </c>
    </row>
    <row r="68">
      <c r="A68" s="4" t="inlineStr">
        <is>
          <t>Cash and cash equivalents-beginning of period</t>
        </is>
      </c>
      <c r="D68" s="5" t="n">
        <v>38137</v>
      </c>
      <c r="F68" s="5" t="n">
        <v>38137</v>
      </c>
    </row>
    <row r="69">
      <c r="A69" s="4" t="inlineStr">
        <is>
          <t>Cash and cash equivalents-end of period</t>
        </is>
      </c>
      <c r="B69" s="5" t="n">
        <v>14194</v>
      </c>
      <c r="F69" s="5" t="n">
        <v>14194</v>
      </c>
    </row>
    <row r="70">
      <c r="A70" s="3" t="inlineStr">
        <is>
          <t>Supplementary cash flow information:</t>
        </is>
      </c>
    </row>
    <row r="71">
      <c r="A71" s="4" t="inlineStr">
        <is>
          <t>Interest received</t>
        </is>
      </c>
      <c r="F71" s="5" t="n">
        <v>96</v>
      </c>
    </row>
    <row r="72">
      <c r="A72" s="4" t="inlineStr">
        <is>
          <t>Interest paid</t>
        </is>
      </c>
      <c r="F72" s="5" t="n">
        <v>10186</v>
      </c>
    </row>
    <row r="73">
      <c r="A73" s="4" t="inlineStr">
        <is>
          <t>Income tax paid</t>
        </is>
      </c>
      <c r="F73" s="4" t="inlineStr">
        <is>
          <t xml:space="preserve"> </t>
        </is>
      </c>
    </row>
    <row r="74">
      <c r="A74" s="3" t="inlineStr">
        <is>
          <t>Non-cash investing and financing activities:</t>
        </is>
      </c>
    </row>
    <row r="75">
      <c r="A75" s="4" t="inlineStr">
        <is>
          <t>Expense paid by related parties</t>
        </is>
      </c>
      <c r="F75" s="4" t="inlineStr">
        <is>
          <t xml:space="preserve"> </t>
        </is>
      </c>
    </row>
    <row r="76">
      <c r="A76" s="4" t="inlineStr">
        <is>
          <t>Shares payable for acquisition of subsidiary</t>
        </is>
      </c>
      <c r="F76" s="4" t="inlineStr">
        <is>
          <t xml:space="preserve"> </t>
        </is>
      </c>
    </row>
    <row r="77">
      <c r="A77" s="4" t="inlineStr">
        <is>
          <t>Operating lease right-of-use assets obtained in exchange for operating lease obligations</t>
        </is>
      </c>
      <c r="F77" s="4" t="inlineStr">
        <is>
          <t xml:space="preserve"> </t>
        </is>
      </c>
    </row>
    <row r="78">
      <c r="A78" s="4" t="inlineStr">
        <is>
          <t>Revision of Prior Period, Adjustment [Member]</t>
        </is>
      </c>
    </row>
    <row r="79">
      <c r="A79" s="3" t="inlineStr">
        <is>
          <t>Cash flows from operating activities</t>
        </is>
      </c>
    </row>
    <row r="80">
      <c r="A80" s="4" t="inlineStr">
        <is>
          <t>Net loss</t>
        </is>
      </c>
      <c r="B80" s="5" t="n">
        <v>-79565</v>
      </c>
      <c r="F80" s="5" t="n">
        <v>-79565</v>
      </c>
    </row>
    <row r="81">
      <c r="A81" s="3" t="inlineStr">
        <is>
          <t>Adjustments to reconcile net income to net cash provided by (used for) operating activities</t>
        </is>
      </c>
    </row>
    <row r="82">
      <c r="A82" s="4" t="inlineStr">
        <is>
          <t>Depreciation of fixed assets</t>
        </is>
      </c>
      <c r="F82" s="5" t="n">
        <v>55336</v>
      </c>
    </row>
    <row r="83">
      <c r="A83" s="4" t="inlineStr">
        <is>
          <t>Non-cash lease expense</t>
        </is>
      </c>
      <c r="F83" s="5" t="n">
        <v>87351</v>
      </c>
    </row>
    <row r="84">
      <c r="A84" s="3" t="inlineStr">
        <is>
          <t>Changes in operating assets and liabilities</t>
        </is>
      </c>
    </row>
    <row r="85">
      <c r="A85" s="4" t="inlineStr">
        <is>
          <t>Accounts and other receivables</t>
        </is>
      </c>
      <c r="F85" s="5" t="n">
        <v>-51550</v>
      </c>
    </row>
    <row r="86">
      <c r="A86" s="4" t="inlineStr">
        <is>
          <t>Inventories</t>
        </is>
      </c>
      <c r="F86" s="5" t="n">
        <v>-71846</v>
      </c>
    </row>
    <row r="87">
      <c r="A87" s="4" t="inlineStr">
        <is>
          <t>Prepayments and other current assets</t>
        </is>
      </c>
      <c r="F87" s="5" t="n">
        <v>-32953</v>
      </c>
    </row>
    <row r="88">
      <c r="A88" s="4" t="inlineStr">
        <is>
          <t>Accounts and other payables</t>
        </is>
      </c>
      <c r="F88" s="5" t="n">
        <v>80996</v>
      </c>
    </row>
    <row r="89">
      <c r="A89" s="4" t="inlineStr">
        <is>
          <t>Lease liabilities</t>
        </is>
      </c>
      <c r="F89" s="5" t="n">
        <v>-15743</v>
      </c>
    </row>
    <row r="90">
      <c r="A90" s="4" t="inlineStr">
        <is>
          <t>Net cash used in operating activities</t>
        </is>
      </c>
      <c r="F90" s="5" t="n">
        <v>-27974</v>
      </c>
    </row>
    <row r="91">
      <c r="A91" s="3" t="inlineStr">
        <is>
          <t>Cash flows from investing activities</t>
        </is>
      </c>
    </row>
    <row r="92">
      <c r="A92" s="4" t="inlineStr">
        <is>
          <t>Advance to related parties</t>
        </is>
      </c>
      <c r="F92" s="5" t="n">
        <v>-12099</v>
      </c>
    </row>
    <row r="93">
      <c r="A93" s="4" t="inlineStr">
        <is>
          <t>Repayment from related parties</t>
        </is>
      </c>
      <c r="F93" s="5" t="n">
        <v>168</v>
      </c>
    </row>
    <row r="94">
      <c r="A94" s="4" t="inlineStr">
        <is>
          <t>Proceeds from acquisition of subsidiary</t>
        </is>
      </c>
      <c r="F94" s="5" t="n">
        <v>7672</v>
      </c>
    </row>
    <row r="95">
      <c r="A95" s="4" t="inlineStr">
        <is>
          <t>Purchase of property and equipment</t>
        </is>
      </c>
      <c r="F95" s="5" t="n">
        <v>-6309</v>
      </c>
    </row>
    <row r="96">
      <c r="A96" s="4" t="inlineStr">
        <is>
          <t>Net cash used in investing activities</t>
        </is>
      </c>
      <c r="F96" s="5" t="n">
        <v>-10568</v>
      </c>
    </row>
    <row r="97">
      <c r="A97" s="3" t="inlineStr">
        <is>
          <t>Cash flows from financing activities</t>
        </is>
      </c>
    </row>
    <row r="98">
      <c r="A98" s="4" t="inlineStr">
        <is>
          <t>Capital injections from owners</t>
        </is>
      </c>
      <c r="F98" s="5" t="n">
        <v>-17157</v>
      </c>
    </row>
    <row r="99">
      <c r="A99" s="4" t="inlineStr">
        <is>
          <t>Proceeds from short term borrowings</t>
        </is>
      </c>
      <c r="F99" s="5" t="n">
        <v>-192477</v>
      </c>
    </row>
    <row r="100">
      <c r="A100" s="4" t="inlineStr">
        <is>
          <t>Borrowings from related parties</t>
        </is>
      </c>
      <c r="F100" s="5" t="n">
        <v>506033</v>
      </c>
    </row>
    <row r="101">
      <c r="A101" s="4" t="inlineStr">
        <is>
          <t>Repayment to related parties</t>
        </is>
      </c>
      <c r="F101" s="5" t="n">
        <v>-194902</v>
      </c>
    </row>
    <row r="102">
      <c r="A102" s="4" t="inlineStr">
        <is>
          <t>Proceeds from long term bank borrowings, net</t>
        </is>
      </c>
      <c r="F102" s="5" t="n">
        <v>2756</v>
      </c>
    </row>
    <row r="103">
      <c r="A103" s="4" t="inlineStr">
        <is>
          <t>Net cash provided by financing activities</t>
        </is>
      </c>
      <c r="F103" s="5" t="n">
        <v>104253</v>
      </c>
    </row>
    <row r="104">
      <c r="A104" s="4" t="inlineStr">
        <is>
          <t>Effect of foreign currency translation on cash and cash equivalents</t>
        </is>
      </c>
      <c r="F104" s="5" t="n">
        <v>-56808</v>
      </c>
    </row>
    <row r="105">
      <c r="A105" s="4" t="inlineStr">
        <is>
          <t>Net (decrease)/increase of cash and cash equivalents</t>
        </is>
      </c>
      <c r="F105" s="5" t="n">
        <v>8903</v>
      </c>
    </row>
    <row r="106">
      <c r="A106" s="4" t="inlineStr">
        <is>
          <t>Cash and cash equivalents-beginning of period</t>
        </is>
      </c>
      <c r="D106" s="4" t="inlineStr">
        <is>
          <t xml:space="preserve"> </t>
        </is>
      </c>
      <c r="F106" s="4" t="inlineStr">
        <is>
          <t xml:space="preserve"> </t>
        </is>
      </c>
    </row>
    <row r="107">
      <c r="A107" s="4" t="inlineStr">
        <is>
          <t>Cash and cash equivalents-end of period</t>
        </is>
      </c>
      <c r="B107" s="6" t="n">
        <v>8903</v>
      </c>
      <c r="F107" s="5" t="n">
        <v>8903</v>
      </c>
    </row>
    <row r="108">
      <c r="A108" s="3" t="inlineStr">
        <is>
          <t>Supplementary cash flow information:</t>
        </is>
      </c>
    </row>
    <row r="109">
      <c r="A109" s="4" t="inlineStr">
        <is>
          <t>Interest received</t>
        </is>
      </c>
      <c r="F109" s="4" t="inlineStr">
        <is>
          <t xml:space="preserve"> </t>
        </is>
      </c>
    </row>
    <row r="110">
      <c r="A110" s="4" t="inlineStr">
        <is>
          <t>Interest paid</t>
        </is>
      </c>
      <c r="F110" s="5" t="n">
        <v>15</v>
      </c>
    </row>
    <row r="111">
      <c r="A111" s="4" t="inlineStr">
        <is>
          <t>Income tax paid</t>
        </is>
      </c>
      <c r="F111" s="4" t="inlineStr">
        <is>
          <t xml:space="preserve"> </t>
        </is>
      </c>
    </row>
    <row r="112">
      <c r="A112" s="3" t="inlineStr">
        <is>
          <t>Non-cash investing and financing activities:</t>
        </is>
      </c>
    </row>
    <row r="113">
      <c r="A113" s="4" t="inlineStr">
        <is>
          <t>Expense paid by related parties</t>
        </is>
      </c>
      <c r="F113" s="5" t="n">
        <v>277081</v>
      </c>
    </row>
    <row r="114">
      <c r="A114" s="4" t="inlineStr">
        <is>
          <t>Shares payable for acquisition of subsidiary</t>
        </is>
      </c>
      <c r="F114" s="5" t="n">
        <v>9773989</v>
      </c>
    </row>
    <row r="115">
      <c r="A115" s="4" t="inlineStr">
        <is>
          <t>Operating lease right-of-use assets obtained in exchange for operating lease obligations</t>
        </is>
      </c>
      <c r="F115" s="6" t="n">
        <v>172022</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BSEQUENT EVENTS (Details Narrative)</t>
        </is>
      </c>
      <c r="B1" s="2" t="inlineStr">
        <is>
          <t>1 Months Ended</t>
        </is>
      </c>
      <c r="D1" s="2" t="inlineStr">
        <is>
          <t>3 Months Ended</t>
        </is>
      </c>
      <c r="F1" s="2" t="inlineStr">
        <is>
          <t>9 Months Ended</t>
        </is>
      </c>
    </row>
    <row r="2">
      <c r="B2" s="2" t="inlineStr">
        <is>
          <t>Oct. 31, 2020USD ($)</t>
        </is>
      </c>
      <c r="C2" s="2" t="inlineStr">
        <is>
          <t>Oct. 31, 2020CNY (¥)</t>
        </is>
      </c>
      <c r="D2" s="2" t="inlineStr">
        <is>
          <t>Sep. 30, 2020USD ($)</t>
        </is>
      </c>
      <c r="E2" s="2" t="inlineStr">
        <is>
          <t>Sep. 30, 2019USD ($)</t>
        </is>
      </c>
      <c r="F2" s="2" t="inlineStr">
        <is>
          <t>Sep. 30, 2020USD ($)</t>
        </is>
      </c>
      <c r="G2" s="2" t="inlineStr">
        <is>
          <t>Sep. 30, 2019USD ($)</t>
        </is>
      </c>
    </row>
    <row r="3">
      <c r="A3" s="3" t="inlineStr">
        <is>
          <t>Subsequent Event [Line Items]</t>
        </is>
      </c>
    </row>
    <row r="4">
      <c r="A4" s="4" t="inlineStr">
        <is>
          <t>Revenue received</t>
        </is>
      </c>
      <c r="D4" s="6" t="n">
        <v>283560</v>
      </c>
      <c r="E4" s="6" t="n">
        <v>95578</v>
      </c>
      <c r="F4" s="6" t="n">
        <v>374787</v>
      </c>
      <c r="G4" s="6" t="n">
        <v>179534</v>
      </c>
    </row>
    <row r="5">
      <c r="A5" s="4" t="inlineStr">
        <is>
          <t>Subsequent Event [Member]</t>
        </is>
      </c>
    </row>
    <row r="6">
      <c r="A6" s="3" t="inlineStr">
        <is>
          <t>Subsequent Event [Line Items]</t>
        </is>
      </c>
    </row>
    <row r="7">
      <c r="A7" s="4" t="inlineStr">
        <is>
          <t>Revenue received</t>
        </is>
      </c>
      <c r="B7" s="6" t="n">
        <v>147031</v>
      </c>
      <c r="C7" s="8" t="n">
        <v>1000000</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81542</v>
      </c>
      <c r="C4" s="6" t="n">
        <v>-321839</v>
      </c>
    </row>
    <row r="5">
      <c r="A5" s="3" t="inlineStr">
        <is>
          <t>Adjustment to reconcile net loss to net cash used in operating activities</t>
        </is>
      </c>
    </row>
    <row r="6">
      <c r="A6" s="4" t="inlineStr">
        <is>
          <t>Depreciation and amortization expense</t>
        </is>
      </c>
      <c r="B6" s="5" t="n">
        <v>78629</v>
      </c>
      <c r="C6" s="5" t="n">
        <v>791</v>
      </c>
    </row>
    <row r="7">
      <c r="A7" s="4" t="inlineStr">
        <is>
          <t>Non-cash lease expense</t>
        </is>
      </c>
      <c r="B7" s="5" t="n">
        <v>87351</v>
      </c>
      <c r="C7" s="4" t="inlineStr">
        <is>
          <t xml:space="preserve"> </t>
        </is>
      </c>
    </row>
    <row r="8">
      <c r="A8" s="3" t="inlineStr">
        <is>
          <t>Changes in operating assets and liabilities</t>
        </is>
      </c>
    </row>
    <row r="9">
      <c r="A9" s="4" t="inlineStr">
        <is>
          <t>Accounts receivables</t>
        </is>
      </c>
      <c r="B9" s="5" t="n">
        <v>-121170</v>
      </c>
      <c r="C9" s="5" t="n">
        <v>2450</v>
      </c>
    </row>
    <row r="10">
      <c r="A10" s="4" t="inlineStr">
        <is>
          <t>Inventories</t>
        </is>
      </c>
      <c r="B10" s="5" t="n">
        <v>-92804</v>
      </c>
      <c r="C10" s="5" t="n">
        <v>130213</v>
      </c>
    </row>
    <row r="11">
      <c r="A11" s="4" t="inlineStr">
        <is>
          <t>Prepayments and other current assets</t>
        </is>
      </c>
      <c r="B11" s="5" t="n">
        <v>-139492</v>
      </c>
      <c r="C11" s="5" t="n">
        <v>-960</v>
      </c>
    </row>
    <row r="12">
      <c r="A12" s="4" t="inlineStr">
        <is>
          <t>Accounts and other payables</t>
        </is>
      </c>
      <c r="B12" s="5" t="n">
        <v>121170</v>
      </c>
      <c r="C12" s="5" t="n">
        <v>16576</v>
      </c>
    </row>
    <row r="13">
      <c r="A13" s="4" t="inlineStr">
        <is>
          <t>Operating lease obligations</t>
        </is>
      </c>
      <c r="B13" s="5" t="n">
        <v>-15743</v>
      </c>
      <c r="C13" s="4" t="inlineStr">
        <is>
          <t xml:space="preserve"> </t>
        </is>
      </c>
    </row>
    <row r="14">
      <c r="A14" s="4" t="inlineStr">
        <is>
          <t>Net cash used in operating activities</t>
        </is>
      </c>
      <c r="B14" s="5" t="n">
        <v>-363601</v>
      </c>
      <c r="C14" s="5" t="n">
        <v>-205921</v>
      </c>
    </row>
    <row r="15">
      <c r="A15" s="3" t="inlineStr">
        <is>
          <t>Cash flows from investing activities</t>
        </is>
      </c>
    </row>
    <row r="16">
      <c r="A16" s="4" t="inlineStr">
        <is>
          <t>Advance to related parties</t>
        </is>
      </c>
      <c r="B16" s="5" t="n">
        <v>-12099</v>
      </c>
      <c r="C16" s="4" t="inlineStr">
        <is>
          <t xml:space="preserve"> </t>
        </is>
      </c>
    </row>
    <row r="17">
      <c r="A17" s="4" t="inlineStr">
        <is>
          <t>Repayment of advance to related parties</t>
        </is>
      </c>
      <c r="B17" s="5" t="n">
        <v>168</v>
      </c>
      <c r="C17" s="4" t="inlineStr">
        <is>
          <t xml:space="preserve"> </t>
        </is>
      </c>
    </row>
    <row r="18">
      <c r="A18" s="4" t="inlineStr">
        <is>
          <t>Proceeds from acquisition of subsidiary</t>
        </is>
      </c>
      <c r="B18" s="5" t="n">
        <v>7672</v>
      </c>
      <c r="C18" s="4" t="inlineStr">
        <is>
          <t xml:space="preserve"> </t>
        </is>
      </c>
    </row>
    <row r="19">
      <c r="A19" s="4" t="inlineStr">
        <is>
          <t>Purchase of property and equipment</t>
        </is>
      </c>
      <c r="B19" s="5" t="n">
        <v>-56852</v>
      </c>
      <c r="C19" s="4" t="inlineStr">
        <is>
          <t xml:space="preserve"> </t>
        </is>
      </c>
    </row>
    <row r="20">
      <c r="A20" s="4" t="inlineStr">
        <is>
          <t>Net cash used in investing activities</t>
        </is>
      </c>
      <c r="B20" s="5" t="n">
        <v>-61111</v>
      </c>
      <c r="C20" s="4" t="inlineStr">
        <is>
          <t xml:space="preserve"> </t>
        </is>
      </c>
    </row>
    <row r="21">
      <c r="A21" s="3" t="inlineStr">
        <is>
          <t>Cash flows from financing activities</t>
        </is>
      </c>
    </row>
    <row r="22">
      <c r="A22" s="4" t="inlineStr">
        <is>
          <t>Borrowings from related parties</t>
        </is>
      </c>
      <c r="B22" s="5" t="n">
        <v>561107</v>
      </c>
      <c r="C22" s="5" t="n">
        <v>215027</v>
      </c>
    </row>
    <row r="23">
      <c r="A23" s="4" t="inlineStr">
        <is>
          <t>Repayments to related parties</t>
        </is>
      </c>
      <c r="B23" s="5" t="n">
        <v>-194902</v>
      </c>
      <c r="C23" s="5" t="n">
        <v>0</v>
      </c>
    </row>
    <row r="24">
      <c r="A24" s="4" t="inlineStr">
        <is>
          <t>Proceed from bank borrowings, net</t>
        </is>
      </c>
      <c r="B24" s="5" t="n">
        <v>99981</v>
      </c>
      <c r="C24" s="4" t="inlineStr">
        <is>
          <t xml:space="preserve"> </t>
        </is>
      </c>
    </row>
    <row r="25">
      <c r="A25" s="4" t="inlineStr">
        <is>
          <t>Net cash provided by financing activities</t>
        </is>
      </c>
      <c r="B25" s="5" t="n">
        <v>466186</v>
      </c>
      <c r="C25" s="5" t="n">
        <v>215027</v>
      </c>
    </row>
    <row r="26">
      <c r="A26" s="4" t="inlineStr">
        <is>
          <t>Effect of foreign currency translation on cash and cash equivalents</t>
        </is>
      </c>
      <c r="B26" s="5" t="n">
        <v>-56514</v>
      </c>
      <c r="C26" s="5" t="n">
        <v>-899</v>
      </c>
    </row>
    <row r="27">
      <c r="A27" s="4" t="inlineStr">
        <is>
          <t>Net (decrease)/increase of cash and cash equivalents</t>
        </is>
      </c>
      <c r="B27" s="5" t="n">
        <v>-15040</v>
      </c>
      <c r="C27" s="5" t="n">
        <v>8207</v>
      </c>
    </row>
    <row r="28">
      <c r="A28" s="4" t="inlineStr">
        <is>
          <t>Cash and cash equivalents-beginning of period</t>
        </is>
      </c>
      <c r="B28" s="5" t="n">
        <v>38137</v>
      </c>
      <c r="C28" s="5" t="n">
        <v>29999</v>
      </c>
    </row>
    <row r="29">
      <c r="A29" s="4" t="inlineStr">
        <is>
          <t>Cash and cash equivalents-end of period</t>
        </is>
      </c>
      <c r="B29" s="5" t="n">
        <v>23097</v>
      </c>
      <c r="C29" s="5" t="n">
        <v>38206</v>
      </c>
    </row>
    <row r="30">
      <c r="A30" s="3" t="inlineStr">
        <is>
          <t>Supplementary cash flow information:</t>
        </is>
      </c>
    </row>
    <row r="31">
      <c r="A31" s="4" t="inlineStr">
        <is>
          <t>Interest received</t>
        </is>
      </c>
      <c r="B31" s="5" t="n">
        <v>96</v>
      </c>
      <c r="C31" s="5" t="n">
        <v>185</v>
      </c>
    </row>
    <row r="32">
      <c r="A32" s="4" t="inlineStr">
        <is>
          <t>Interest paid</t>
        </is>
      </c>
      <c r="B32" s="5" t="n">
        <v>10201</v>
      </c>
      <c r="C32" s="5" t="n">
        <v>371</v>
      </c>
    </row>
    <row r="33">
      <c r="A33" s="4" t="inlineStr">
        <is>
          <t>Income taxes paid</t>
        </is>
      </c>
      <c r="B33" s="4" t="inlineStr">
        <is>
          <t xml:space="preserve"> </t>
        </is>
      </c>
      <c r="C33" s="5" t="n">
        <v>84</v>
      </c>
    </row>
    <row r="34">
      <c r="A34" s="3" t="inlineStr">
        <is>
          <t>Non-cash investing and financing activities:</t>
        </is>
      </c>
    </row>
    <row r="35">
      <c r="A35" s="4" t="inlineStr">
        <is>
          <t>Expense paid by related parties</t>
        </is>
      </c>
      <c r="B35" s="5" t="n">
        <v>277081</v>
      </c>
      <c r="C35" s="4" t="inlineStr">
        <is>
          <t xml:space="preserve"> </t>
        </is>
      </c>
    </row>
    <row r="36">
      <c r="A36" s="4" t="inlineStr">
        <is>
          <t>Shares payable for acquisition of subsidiary</t>
        </is>
      </c>
      <c r="B36" s="5" t="n">
        <v>9773989</v>
      </c>
      <c r="C36" s="4" t="inlineStr">
        <is>
          <t xml:space="preserve"> </t>
        </is>
      </c>
    </row>
    <row r="37">
      <c r="A37" s="4" t="inlineStr">
        <is>
          <t>Operating lease right-of-use assets obtained in exchange for operating lease obligations</t>
        </is>
      </c>
      <c r="B37" s="6" t="n">
        <v>172022</v>
      </c>
      <c r="C37" s="6" t="n">
        <v>1286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UMMARY OF SIGNICANT ACCOUNTING POLICIES</t>
        </is>
      </c>
      <c r="B1" s="2" t="inlineStr">
        <is>
          <t>9 Months Ended</t>
        </is>
      </c>
    </row>
    <row r="2">
      <c r="B2" s="2" t="inlineStr">
        <is>
          <t>Sep. 30, 2020</t>
        </is>
      </c>
    </row>
    <row r="3">
      <c r="A3" s="3" t="inlineStr">
        <is>
          <t>Accounting Policies [Abstract]</t>
        </is>
      </c>
    </row>
    <row r="4">
      <c r="A4" s="4" t="inlineStr">
        <is>
          <t>ORGANIZATION AND SUMMARY OF SIGNICANT ACCOUNTING POLICIES</t>
        </is>
      </c>
      <c r="B4" s="4" t="inlineStr">
        <is>
          <t xml:space="preserve">NOTE
1 - ORGANIZATION AND SUMMARY OF SIGNICANT ACCOUNTING POLICIES Fortune
Valley Treasures, Inc. (formerly Crypto-Services, Inc., the “Company” or “FVTI”) was incorporated in the State
of Nevada on March 21, 2014. The Company is engaged in the business of wholesale distribution and retail sales of alcoholic beverages,
including wine and distilled liquors, through its subsidiaries in the People’s Republic of China (“PRC” or “China”). On
January 5, 2018, the Company changed its accounting fiscal year end from August 31 to December 31. On January 29, 2018, the Company filed
a Certificate of Amendment with the State of Nevada to increase its authorized shares of common stock from 75,000,000 to 3,000,000,000. On
April 11, 2018, the Company entered into a share exchange agreement by and among DaXingHuaShang Investment Group Limited, a Republic
of Seychelles limited liability company (“DIGLS”), and each of the shareholders of DIGLS, pursuant to which the Company issued
300,000,000 100% DIGLS
was incorporated in the Republic of Seychelles on July 4, 2016 100,000 250,000,000 0.0004 100% On
March 1, 2019, the Company entered into a sale and purchase agreement (the “SP Agreement”) to acquire 100% of the shares
of Jiujiu Group Stock Co., Ltd. (“JJGS”), a company incorporated under the laws of the Republic of Seychelles. The transaction
contemplated in the SP Agreement was closed on March 1, 2019. Pursuant to the SP Agreement, the Company issued 100 shares of its common
stock to JJGS to acquire 100% of the shares of JJGS for a cost of $150. On
July 13, 2019, FVTI and QHDX entered into an equity interest transfer agreement (the “Makaweng Agreement”), which was later
amended on September 12, 2019, with Xingwen Wang, a shareholder and legal representative of Yunnan Makaweng Wine &amp; Spirits Co., Ltd.
(“Makaweng” or MKW), a PRC limited liability company formed in 2015. Pursuant to the Makaweng Agreement, QHDX agreed to purchase
51%
of Makaweng’s equity interest from
Xingwen Wang in exchange for shares of FVTI’s common stock. On August 28, 2019, the registration of transferring the 51% of equity
interest of Makaweng to QHDX with local government authorities was completed. The control of Makaweng has
not been transferred to QHDX as of September 30, 2020. On
June 22, 2020, the Company entered into a sale and purchase agreement along with Qianhai DaXingHuaShang Investment (Shenzhen) Co., Ltd.,
a company incorporated in China and a wholly-owned subsidiary of FVTI (“QHDX”), to acquire 90% of the shares of Dongguan
Xixingdao Technology Co., Ltd. (“Xixingdao”), a company incorporated in the PRC, from certain shareholders of Xixingdao in
exchange for 4,862,681 shares of the Company’s common stock. The Company obtained the control of Xixingdao and Xixingdao
became the Company’s subsidiary on August 31, 2020. As of September 30, 2020, the shares have not been issued. NOTE 2 - SUMMARY OF SIGNIFICANT
ACCOUNTING POLICIES Basis
of presentation These condensed consolidated financial statements,
accompanying notes, and related disclosures have been prepared pursuant to the rules and regulations of the SEC. These financial statements
have been prepared using the accrual basis of accounting in accordance with the generally accepted accounting principles in the United
States (“GAAP”). The Company’s fiscal year end is December 31. The Company’s financial statements are presented
in U.S. Dollars. Basis
of consolidation The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consolidated statements of operations. As
of September 30, 2020, details of the Company’s major subsidiaries were as follows: SCHEDULE OF ENTITIES AND ITS SUBSIDIARIES
Entity
Name Date
of Incorporation Parent
Nature
of Operation Place
of
DIGLS July
4, 2016 FVTI Investment
holding Republic
of Seychelles
DILHK June
22, 2016 DIGLS Investment
holding Hong
Kong, PRC
QHDX November
3, 2016 DILHK Investment
holding PRC
FVTL May
31, 2011 QHDX Trading
of wine PRC
JJGS August
17, 2017 FVTI Investment
holding Republic
of Seychelles
JJHK August
24, 2017 JJGS Investment
holding Hong
Kong, PRC
JJSZ November
16, 2018 JJHK No
operations PRC
MKW August 28, 2019 QHDX Trading of alcohol PRC
LJRB November 16, 2015 MKW No operation PRC
Xixingdao May
31, 2019 QHDX Drinking
water distribution and delivery PRC Use
of estimates The
preparation of financial statements is in conformity with GAAP, which requires management to make estimates and assumptions that affect
the reported amounts of assets and liabilities, as well as the disclosure of contingent assets and liabilities at the date of the financial
statements. The estimates and judgments will also affect the reported amounts for certain revenues and expenses during the reporting
period. Actual results may materially differ from these estimates. Reclassification Certain
prior year amounts have been reclassified to conform to the current period presentation. These reclassifications had no impact on net
earnings and financial position. Foreign
currency translation and re-measurement The
Company translates its results of operations into the U.S. dollar in accordance with ASC 830, “ Foreign Currency Matters The
reporting currency for the Company and its subsidiaries is the U.S. dollar. The Company, DIGLS, JJGS, JJHK and DILHK’s functional
currency is the U.S. dollar. QHDX, JJSZ, FVTL, MKW, LJRB and Xixingdao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and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and
● Revenue
and expense items at the average rate of exchange prevailing during the period. Adjustments
arising from such translations are included in accumulated other comprehensive income in shareholders’ equity. SCHEDULE OF FOREIGN CURRENCY EXCHANGE RATE TRANSLATION
September 30, 2020 December 31, 2019
Spot RMB: USD exchange rate $ 0.14703 $ 0.14334
Average RMB: USD exchange rate $ 0.14298 $ 0.14505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and cash equivalents Cash
and cash equivalents include cash on hand, deposits in banks, and any investments with maturities with less three months from inception
to maturity. The Company’s primary bank deposits are located in the Hong Kong and the PRC. Under the Deposit Insurance System in
China, a company’s deposits at one bank is insured for a maximum of RMB 500,000 70,000 Accounts
receivable Accounts
receivable are carried at the amounts invoiced to customers less allowance for doubtful accounts. The allowance is an estimate based
on a review of individual customer accounts on a regular basis. Accounts receivable are written off when deemed uncollectible. Recoveries
of accounts receivable previously written off are recorded when received. The
Company reviews the collectability of accounts receivable based on an assessment of historical experience, current economic conditions,
and other collection indicators. During
the year ended December 31, 2019 and the nine months ended September 30, 2020, the Company did not experience any delinquent or uncollectible
balances; accordingly, the Company did not record any valuation allowance for bad debt during these periods. Inventories Inventories
consisting of finished goods are stated at the lower of cost or market value. The Company used the weighted average cost method of accounting
for inventory. Inventories on hand are evaluated on an on-going basis to determine if any items are obsolete, spoiled, or in excess of
future demand. The Company provides impairment that is charged directly to cost of sales when it has been determined that the product
is obsolete, spoiled, and that the Company will not be able to sell it at a normal profit above its carrying cost. The Company’s
primary products are imported alcoholic beverages. The selling price of alcoholic beverages tends to increase over time. However, there
are circumstances where alcoholic beverages may be subject to spoilage if stored for prolong periods of time. The Company did not experience
an impairment on inventory during the nine months ended September 30, 2020 and 2019. Right-of-use
asset and lease liabilities In
February 2016, the FASB issued ASU 2016-02 “Leases (Topic 842).” The new standard requires lessees to recognize lease assets
(right of use) and lease obligations (lease liability) for leases previously classified as operating leases under U.S. GAAP on the balance
sheet for leases with terms in excess of 12 months. The standard is effective for annual periods beginning after December 15, 2018, including
interim periods within those fiscal years. Accounting
for long-lived assets The
Company annually reviews its long-lived assets for impairment or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Customer
advances and deposits On
certain occasions, the Company may receive prepayments from downstream retailers or retail customers for wines and liquors prior to their
taking possession of the Company’s products. The Company records these receipts as customer advances and deposits until it has
met all the criteria for recognition of revenue including the passing possession of the products to its customer, at such point Company
will reduce the customer deposits balance and credit the Company’s revenues. Revenue
recognition The
Company adopted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pplying ASC 606, the Company recognizes revenue when the Company has negotiated the terms of the transaction, set forth the sales price,
transferred of possession of product to customer, determined that the customer does not have the right to return the product, determined
that the customer is able to further sell or transfer the product onto others for economic benefit without any other obligation to be
fulfilled by the Company, and the Company is reasonably assured that funds have been or will be collected from the customer. The Company’s
gross revenue consists of the value of goods invoiced, net of any value-added tax. Advertising All
advertising costs are expensed as incurred. Advertising expenses for the nine months ended September 30, 2020 and 2019 were $ 0 0 Shipping
and handling Outbound
shipping and handling are expensed as incurred. Retirement
benefits Retirement
benefits in the form of mandatory government sponsored defined contribution plans are charged as expenses as incurred or allocated to
inventory as a part of overhea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inancial
instruments The
Company’s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 Commitments
and contingencies Liabilities
for loss contingencies arising from claims, assessments, litigation, fines and penalties and other sources are recorded when it is probable
that a liability has been incurred and the amount of the assessment can be reasonably estimated.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Goodwill Goodwill
represents the excess of the purchase price over the fair value of the net tangible and identifiable assets acquired in a business combination.
In accordance with Financial Accounting Standards Board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 Recent
accounting pronouncements In
February 2018, the FASB issued guidance, which eliminates the stranded tax effects in other comprehensive income resulting from the Tax
Cuts and Jobs Act of 2017 (“TCJA”). Because the amendments only relate to the reclassification of the income tax effects
of the TCJA, the underlying guidance that requires that the effect of a change in tax laws or rates be included in income from continuing
operations is not affected. The Company adopted the guidance in the first quarter of fiscal year 2020. There was no material impact to
its financial statements.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GAAP. The Company is required to adopt the guidance in the first quarter of fiscal year 2020. Earlier adoption is permitted. The Company
adopted the new guidance. There was no material impact to its financial statements. On
March 17, 2016, the FASB issued Accounting Standards Update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The Company has determined that it acts as a principal in its primary business operations. In
August 2018, the FASB issued ASU 2018-13, Disclosure Framework-Changes to the Disclosure Requirements for Fair Value Measurement. The
amendments in this standard will remove, modify and add certain disclosures under ASC Topic 820, Fair Value Measurement, with the objective
of improving disclosure effectiveness. ASU 2018-13 will be effective for the Company’s year beginning January 1, 2020, with early
adoption permitted. The transition requirements are dependent upon each amendment within this update and will be applied either prospectively
or retrospectively. The Company does not expect ASU 2018-13 to have a material impact to the Company’s consolidated financial statements. In
December 2019, the FASB issued ASU 2019-12, Income Taxes (Topic 740) Simplifying the Accounting for Income Taxes. The amendments in this
Update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he Company
does not expect the adoption of ASU 2019-12 to have a material impact on its condensed consolidated financial statements. Unless
otherwise stated, the Company is currently assessing the above accounting pronouncements and their potential impact from their adoption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 xml:space="preserve">NOTE
3 - GOING CONCERN The
accompanying financial statements have been prepared in conformity with GAAP which contemplate continuation of the Company as a going
concern. The going concern basis assumes that assets are realized, and liabilities are settled in the ordinary course of business at
amounts disclosed in the financial statements. The Company’s ability to continue as a going concern depends upon its ability to
market and sell its products to generate positive operating cash flows. As of September 30, 2020 and 2019, the Company reported net losses
of $ 281,542 and
$ 321,839 ,
respectively. As of September 30, 2020, the Company had working capital deficit of approximately $ 10,845,630 .
In addition, the Company had net cash outflows of $ 363,601
from operating activities during the nine
months ended September 30, 2020. These conditions still raise a substantial doubt as to whether the Company may continue as a going concern. The
Company relies on related parties to provide financing and management services at cost that may not be the prevailing market rate for
such services. If
the Company is not able to generate positive operating cash flows, raise additional capital, and retain the services of certain related
parties, it may become insolv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9 Months Ended</t>
        </is>
      </c>
    </row>
    <row r="2">
      <c r="B2" s="2" t="inlineStr">
        <is>
          <t>Sep. 30, 2020</t>
        </is>
      </c>
    </row>
    <row r="3">
      <c r="A3" s="3" t="inlineStr">
        <is>
          <t>Receivables [Abstract]</t>
        </is>
      </c>
    </row>
    <row r="4">
      <c r="A4" s="4" t="inlineStr">
        <is>
          <t>ACCOUNTS AND OTHER RECEIVABLES</t>
        </is>
      </c>
      <c r="B4" s="4" t="inlineStr">
        <is>
          <t xml:space="preserve">NOTE
4 - ACCOUNTS AND OTHER RECEIVABLES Accounts
and other receivables consisted of the following as of September 30, 2020 and December 31, 2019: SCHEDULE OF ACCOUNTS RECEIVABLE
September
30, 2020 December
31, 2019
Gross accounts and other receivables $ 121,316 $ 146
Less: Allowance for doubtful accounts - -
Accounts and other receivables
net $ 121,316 $ 1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4:46:05Z</dcterms:created>
  <dcterms:modified xmlns:dcterms="http://purl.org/dc/terms/" xmlns:xsi="http://www.w3.org/2001/XMLSchema-instance" xsi:type="dcterms:W3CDTF">2021-11-15T14:46:05Z</dcterms:modified>
</cp:coreProperties>
</file>